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ash" sheetId="5" r:id="rId5"/>
    <s:sheet name="Consolidated Statements of Chan" sheetId="6" r:id="rId6"/>
    <s:sheet name="DESCRIPTION OF BUSINESS" sheetId="7" r:id="rId7"/>
    <s:sheet name="BASIS OF PRESENTATION AND SIGNI" sheetId="8" r:id="rId8"/>
    <s:sheet name="RECENTLY ISSUED ACCOUNTING PRON" sheetId="9" r:id="rId9"/>
    <s:sheet name="RELATED PARTY TRANSACTIONS" sheetId="10" r:id="rId10"/>
    <s:sheet name="ACCOUNTS RECEIVABLE" sheetId="11" r:id="rId11"/>
    <s:sheet name="INVENTORIES" sheetId="12" r:id="rId12"/>
    <s:sheet name="PROPERTY, PLANT AND EQUIPMENT" sheetId="13" r:id="rId13"/>
    <s:sheet name="DEFERRED TAX ASSETS AND DEFERRE" sheetId="14" r:id="rId14"/>
    <s:sheet name="SHORT-TERM BANK LOANS" sheetId="15" r:id="rId15"/>
    <s:sheet name="INCOME TAXES" sheetId="16" r:id="rId16"/>
    <s:sheet name="OPERATING LEASES WITH RELATED P" sheetId="17" r:id="rId17"/>
    <s:sheet name="WARRANTY CLAIMS" sheetId="18" r:id="rId18"/>
    <s:sheet name="SEGMENT INFORMATION" sheetId="19" r:id="rId19"/>
    <s:sheet name="CONTINGENCIES" sheetId="20" r:id="rId20"/>
    <s:sheet name="BASIS OF PRESENTATION AND SIG21" sheetId="21" r:id="rId21"/>
    <s:sheet name="RELATED PARTY TRANSACTIONS (Tab" sheetId="22" r:id="rId22"/>
    <s:sheet name="ACCOUNTS RECEIVABLE (Tables)" sheetId="23" r:id="rId23"/>
    <s:sheet name="INVENTORIES (Tables)" sheetId="24" r:id="rId24"/>
    <s:sheet name="PROPERTY, PLANT AND EQUIPMENT (" sheetId="25" r:id="rId25"/>
    <s:sheet name="DEFERRED TAX ASSETS AND DEFER26" sheetId="26" r:id="rId26"/>
    <s:sheet name="SHORT-TERM BANK LOANS (Tables)" sheetId="27" r:id="rId27"/>
    <s:sheet name="INCOME TAXES (Tables)" sheetId="28" r:id="rId28"/>
    <s:sheet name="WARRANTY CLAIMS (Tables)" sheetId="29" r:id="rId29"/>
    <s:sheet name="SEGMENT INFORMATION (Tables)" sheetId="30" r:id="rId30"/>
    <s:sheet name="DESCRIPTION OF BUSINESS (Detail" sheetId="31" r:id="rId31"/>
    <s:sheet name="BASIS OF PRESENTATION AND SIG32" sheetId="32" r:id="rId32"/>
    <s:sheet name="RELATED PARTY TRANSACTIONS (Det" sheetId="33" r:id="rId33"/>
    <s:sheet name="RELATED PARTY TRANSACTIONS (D34" sheetId="34" r:id="rId34"/>
    <s:sheet name="RELATED PARTY TRANSACTIONS (D35" sheetId="35" r:id="rId35"/>
    <s:sheet name="ACCOUNTS RECEIVABLE (Details)" sheetId="36" r:id="rId36"/>
    <s:sheet name="ACCOUNTS RECEIVABLE (Details 1)" sheetId="37" r:id="rId37"/>
    <s:sheet name="INVENTORIES (Details)" sheetId="38" r:id="rId38"/>
    <s:sheet name="PROPERTY, PLANT AND EQUIPMENT39" sheetId="39" r:id="rId39"/>
    <s:sheet name="PROPERTY, PLANT AND EQUIPMENT40" sheetId="40" r:id="rId40"/>
    <s:sheet name="DEFERRED TAX ASSETS AND DEFER41" sheetId="41" r:id="rId41"/>
    <s:sheet name="SHORT-TERM BANK LOANS (Details)" sheetId="42" r:id="rId42"/>
    <s:sheet name="SHORT-TERM BANK LOANS (Details " sheetId="43" r:id="rId43"/>
    <s:sheet name="INCOME TAXES (Details)" sheetId="44" r:id="rId44"/>
    <s:sheet name="INCOME TAXES (Details 1)" sheetId="45" r:id="rId45"/>
    <s:sheet name="OPERATING LEASES WITH RELATED46" sheetId="46" r:id="rId46"/>
    <s:sheet name="WARRANTY CLAIMS (Details)" sheetId="47" r:id="rId47"/>
    <s:sheet name="WARRANTY CLAIMS (Details Textua" sheetId="48" r:id="rId48"/>
    <s:sheet name="SEGMENT INFORMATION (Details)" sheetId="49" r:id="rId49"/>
    <s:sheet name="CONTINGENCIES (Details Textual)" sheetId="50" r:id="rId50"/>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6</t>
  </si>
  <si>
    <t>Aug. 15, 2016</t>
  </si>
  <si>
    <t>Document Information [Line Items]</t>
  </si>
  <si>
    <t>Document Type</t>
  </si>
  <si>
    <t>10-Q</t>
  </si>
  <si>
    <t>Amendment Flag</t>
  </si>
  <si>
    <t>false</t>
  </si>
  <si>
    <t>Document Period End Date</t>
  </si>
  <si>
    <t>Jun. 30,
		2016</t>
  </si>
  <si>
    <t>Document Fiscal Year Focus</t>
  </si>
  <si>
    <t>Document Fiscal Period Focus</t>
  </si>
  <si>
    <t>Q2</t>
  </si>
  <si>
    <t>Entity Registrant Name</t>
  </si>
  <si>
    <t>SORL Auto Parts Inc</t>
  </si>
  <si>
    <t>Entity Central Index Key</t>
  </si>
  <si>
    <t>Current Fiscal Year End Date</t>
  </si>
  <si>
    <t>--12-31</t>
  </si>
  <si>
    <t>Entity Filer Category</t>
  </si>
  <si>
    <t>Smaller Reporting Company</t>
  </si>
  <si>
    <t>Trading Symbol</t>
  </si>
  <si>
    <t>SORL</t>
  </si>
  <si>
    <t>Entity Common Stock, Shares Outstanding</t>
  </si>
  <si>
    <t>Consolidated Balance Sheets - USD ($)</t>
  </si>
  <si>
    <t>Dec. 31, 2015</t>
  </si>
  <si>
    <t>Current Assets</t>
  </si>
  <si>
    <t>Cash and cash equivalents</t>
  </si>
  <si>
    <t>Accounts receivable, net</t>
  </si>
  <si>
    <t>Bank acceptance notes from customers</t>
  </si>
  <si>
    <t>Short term investments</t>
  </si>
  <si>
    <t>Inventories</t>
  </si>
  <si>
    <t>Prepayments, including $3,145,102 and $0 prepayments to related parties on June 30, 2016 and December 31, 2015, respectively</t>
  </si>
  <si>
    <t>Prepaid capital lease interest</t>
  </si>
  <si>
    <t>Restricted cash</t>
  </si>
  <si>
    <t>Other current assets, net</t>
  </si>
  <si>
    <t>Deferred tax assets</t>
  </si>
  <si>
    <t>Total Current Assets</t>
  </si>
  <si>
    <t>Property, plant and equipment, net</t>
  </si>
  <si>
    <t>Land use rights, net</t>
  </si>
  <si>
    <t>Intangible assets, net</t>
  </si>
  <si>
    <t>Security deposits on lease agreement</t>
  </si>
  <si>
    <t>Total Non-Current Assets</t>
  </si>
  <si>
    <t>Total Assets</t>
  </si>
  <si>
    <t>Current Liabilities</t>
  </si>
  <si>
    <t>Accounts payable and bank acceptance notes to vendors, including $3,752,449 and $1,133,537 due to related parties on June 30, 2016 and December 31, 2015, respectively</t>
  </si>
  <si>
    <t>Deposit received from customers</t>
  </si>
  <si>
    <t>Short term bank loans</t>
  </si>
  <si>
    <t>Income tax payable</t>
  </si>
  <si>
    <t>Accrued expenses</t>
  </si>
  <si>
    <t>Capital lease obligations</t>
  </si>
  <si>
    <t>Other current liabilities, including $177,603 and $0 payables to related party on June 30, 2016 and December 31, 2015, respectively</t>
  </si>
  <si>
    <t>Total Current Liabilities</t>
  </si>
  <si>
    <t>Total Liabilities</t>
  </si>
  <si>
    <t>Equity</t>
  </si>
  <si>
    <t>Preferred stock - no par value; 1,000,000 authorized; none issued and outstanding as of June 30, 2016 and December 31, 2015</t>
  </si>
  <si>
    <t>Common stock - $0.002 par value; 50,000,000 authorized, 19,304,921 issued and outstanding as of June 30, 2016 and December 31, 2015</t>
  </si>
  <si>
    <t>Additional paid-in capital</t>
  </si>
  <si>
    <t>Reserves</t>
  </si>
  <si>
    <t>Accumulated other comprehensive income</t>
  </si>
  <si>
    <t>Retained earnings</t>
  </si>
  <si>
    <t>Total SORL Auto Parts, Inc. Stockholders' Equity</t>
  </si>
  <si>
    <t>Noncontrolling Interest In Subsidiaries</t>
  </si>
  <si>
    <t>Total Equity</t>
  </si>
  <si>
    <t>Total Liabilities and Equity</t>
  </si>
  <si>
    <t>Consolidated Balance Sheets (Parenthetical) - USD ($)</t>
  </si>
  <si>
    <t>Prepayments, related party</t>
  </si>
  <si>
    <t>Accounts payable, related party</t>
  </si>
  <si>
    <t>Other current liabilities, related party</t>
  </si>
  <si>
    <t>Preferred stock, par or stated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Income and Comprehensive Income - USD ($)</t>
  </si>
  <si>
    <t>3 Months Ended</t>
  </si>
  <si>
    <t>Jun. 30, 2015</t>
  </si>
  <si>
    <t>Net sales</t>
  </si>
  <si>
    <t>Include: sales to related parties</t>
  </si>
  <si>
    <t>Cost of sales</t>
  </si>
  <si>
    <t>Gross profit</t>
  </si>
  <si>
    <t>Expenses:</t>
  </si>
  <si>
    <t>Selling and distribution expenses</t>
  </si>
  <si>
    <t>General and administrative expenses</t>
  </si>
  <si>
    <t>Research and development expenses</t>
  </si>
  <si>
    <t>Total operating expenses</t>
  </si>
  <si>
    <t>Other operating income</t>
  </si>
  <si>
    <t>Income from operations</t>
  </si>
  <si>
    <t>Interest income</t>
  </si>
  <si>
    <t>Government grants</t>
  </si>
  <si>
    <t>Other income</t>
  </si>
  <si>
    <t>Interest expenses</t>
  </si>
  <si>
    <t>Other expenses</t>
  </si>
  <si>
    <t>Income before income taxes</t>
  </si>
  <si>
    <t>Income taxes provision</t>
  </si>
  <si>
    <t>Net income</t>
  </si>
  <si>
    <t>Net income attributable to noncontrolling interest in subsidiaries</t>
  </si>
  <si>
    <t>Net income attributable to common stockholders</t>
  </si>
  <si>
    <t>Comprehensive income:</t>
  </si>
  <si>
    <t>Foreign currency translation adjustments</t>
  </si>
  <si>
    <t>Comprehensive income</t>
  </si>
  <si>
    <t>Comprehensive income attributable to noncontrolling interest in subsidiaries</t>
  </si>
  <si>
    <t>Comprehensive income attributable to common shareholders</t>
  </si>
  <si>
    <t>Weighted average common share - basic</t>
  </si>
  <si>
    <t>Weighted average common share - diluted</t>
  </si>
  <si>
    <t>EPS - basic</t>
  </si>
  <si>
    <t>EPS - diluted</t>
  </si>
  <si>
    <t>Consolidated Statements of Cash Flows - USD ($)</t>
  </si>
  <si>
    <t>Cash Flows From Operating Activities</t>
  </si>
  <si>
    <t>Net Income</t>
  </si>
  <si>
    <t>Adjustments to reconcile net income to net cash Provided by (used in) operating activities:</t>
  </si>
  <si>
    <t>Allowance for doubtful accounts</t>
  </si>
  <si>
    <t>Depreciation and amortization</t>
  </si>
  <si>
    <t>Deferred income tax</t>
  </si>
  <si>
    <t>Gain on disposal of property and equipment</t>
  </si>
  <si>
    <t>Changes in assets and liabilities:</t>
  </si>
  <si>
    <t>Accounts receivable</t>
  </si>
  <si>
    <t>Other currents assets</t>
  </si>
  <si>
    <t>Prepayments</t>
  </si>
  <si>
    <t>Accounts payable and bank acceptance notes to vendors</t>
  </si>
  <si>
    <t>Deposits received from customers</t>
  </si>
  <si>
    <t>Other current liabilities and accrued expenses</t>
  </si>
  <si>
    <t>Net Cash Flows Provided By (Used In) Operating Activities</t>
  </si>
  <si>
    <t>Cash Flows From Investing Activities</t>
  </si>
  <si>
    <t>Change in short term investments</t>
  </si>
  <si>
    <t>Acquisition of property, equipment, plant and land use right</t>
  </si>
  <si>
    <t>Change in restricted cash</t>
  </si>
  <si>
    <t>Proceeds from disposal of property and equipment</t>
  </si>
  <si>
    <t>Advance to related party</t>
  </si>
  <si>
    <t>Repayment of advance to related party</t>
  </si>
  <si>
    <t>Net Cash Flows Provided By (Used In) Investing Activities</t>
  </si>
  <si>
    <t>Cash Flows From Financing Activities</t>
  </si>
  <si>
    <t>Proceeds from bank loans</t>
  </si>
  <si>
    <t>Repayment of bank loans</t>
  </si>
  <si>
    <t>Repayment of capital lease</t>
  </si>
  <si>
    <t>Distribution to controlling shareholders in connection with plant and land use rights exchange with entity under common control</t>
  </si>
  <si>
    <t>Net Cash Flows Provided By (Used In) Financing Activities</t>
  </si>
  <si>
    <t>Effects on changes in foreign exchange rate</t>
  </si>
  <si>
    <t>Net change in cash and cash equivalents</t>
  </si>
  <si>
    <t>Cash and cash equivalents- beginning of the period</t>
  </si>
  <si>
    <t>Cash and cash equivalents - end of the period</t>
  </si>
  <si>
    <t>Supplemental Cash Flow Disclosures:</t>
  </si>
  <si>
    <t>Interest paid</t>
  </si>
  <si>
    <t>Income taxes paid</t>
  </si>
  <si>
    <t>Non-cash Investing and Financing Transactions</t>
  </si>
  <si>
    <t>Transfer of Plant and Land Use Right to Entity Under Common Control</t>
  </si>
  <si>
    <t>Liabilities assumed in connection with the plant and land use right exchange</t>
  </si>
  <si>
    <t>Consolidated Statements of Changes in Equity - 6 months ended Jun. 30, 2016 - USD ($)</t>
  </si>
  <si>
    <t>Total</t>
  </si>
  <si>
    <t>Common Stock [Member]</t>
  </si>
  <si>
    <t>Additional Paid-in Capital [Member]</t>
  </si>
  <si>
    <t>Reserves [Member]</t>
  </si>
  <si>
    <t>Retained Earnings [Member]</t>
  </si>
  <si>
    <t>Accumulated Other Comprehensive Income [Member]</t>
  </si>
  <si>
    <t>Stockholders' Equity [Member]</t>
  </si>
  <si>
    <t>Non-controlling Interest [Member]</t>
  </si>
  <si>
    <t>Balance at Dec. 31, 2015</t>
  </si>
  <si>
    <t>Balance, shares at Dec. 31, 2015</t>
  </si>
  <si>
    <t>Foreign currency translation adjustment</t>
  </si>
  <si>
    <t>Transfer to reserve</t>
  </si>
  <si>
    <t>Balance at Jun. 30, 2016</t>
  </si>
  <si>
    <t>Balance, shares at Jun. 30, 2016</t>
  </si>
  <si>
    <t>DESCRIPTION OF BUSINESS</t>
  </si>
  <si>
    <t>DESCRIPTION OF BUSINESS [Abstract]</t>
  </si>
  <si>
    <t xml:space="preserve"> NOTE A - DESCRIPTION OF BUSINESS SORL Auto Parts, Inc. (together with its subsidiaries, “we,” “us,” “our” or the “Company” or “SORL”), a Delaware corporation incorporated on March 24, 1982, is principally engaged in the manufacture and distribution of vehicle brake systems and other key safety-related components, through its 90 The Joint Venture was formed in the People’s Republic of China (“PRC” or “China”) as a Sino-Foreign joint venture on January 17, 2004, pursuant to the terms of a Joint Venture Agreement between the Ruili Group Co., Ltd. (the “Ruili Group”), a related party under common control, and Fairford Holdings Limited (“Fairford”), a wholly owned subsidiary of the Company. The Ruili Group was incorporated in China in 1987 and specializes in the development, production and sale of various kinds of automotive parts. Fairford and the Ruili Group contributed 90 10 On November 11, 2009, the Company, through its wholly owned subsidiary, Fairford, entered into a joint venture agreement with MGR Hong Kong Limited (“MGR”), a Hong Kong-based global auto parts distribution specialist firm and an unaffiliated Taiwanese investor. The joint venture was named SORL International Holding, Ltd. (“SIH”) based in Hong Kong. SORL held a 60 30 10 On May 5, 2016, the Company entered into a Purchase Agreement (the “Purchase Agreement”) with the Ruili Group through Ruian, a related party under common control, pursuant to which the Company agreed to purchase the land use rights and factory facilities located at No. 2666 Kaifaqu Avenue, Rui’an Economic Development Zone, Rui’an City, Zhejiang Province, the People’s Republic of China (the “Development Zone Facility”). In exchange for the Development Zone Facility, the Company agreed to transfer to the Ruili Group the land use rights and factory facilities located at No. 1169 Yumeng Road, Rui'an Economic Development Zone, Rui'an City, Zhejiang Province, People's Republic of China (collectively, the “ owned before the transaction 501,000,000 76,553,000 58,714 157,619 Also see Note G for more details. The cash consideration in the amount of RMB 481,000,000 73,478,000 20,000,000 3,016,000 leasing 89,229 expire on December 31, 2017. This lease was terminated upon the completion of the purchase. The transaction was approved by a committee of independent directors of the Company based on the valuation reports of a third party real estate appraisal firm.</t>
  </si>
  <si>
    <t>BASIS OF PRESENTATION AND SIGNIFICANT ACCOUNTING POLICIES</t>
  </si>
  <si>
    <t>Accounting Policies [Abstract]</t>
  </si>
  <si>
    <t>SUMMARY OF SIGNIFICANT ACCOUNTING POLICIES</t>
  </si>
  <si>
    <t xml:space="preserve"> NOTE B - BASIS OF PRESENTATION AND SIGNIFICANT ACCOUNTING POLICIES (1) BASIS OF PRESENTATION The consolidated financial statements include the accounts of the Company and its majority owned subsidiaries. All intercompany balances and transactions have been eliminated in the consolidation. Certain information and footnote disclosures normally included in financial statements prepared in conjunction with generally accepted accounting principles have been condensed or omitted as permitted by the rules and regulations of the United States Securities and Exchange Commission (“SEC”), although the Company believes that the disclosures contained in this report are adequate to make the information presented not misleading. The consolidated balance sheet information as of December 31, 2015 was derived from the consolidated audited financial statements included in the Company’s Annual Report on Form 10-K for the year ended December 31, 2015. These consolidated financial statements should be read in conjunction with the annual consolidated audited financial statements and the notes thereto included in the Company’s Annual Report on Form 10-K for the year ended December 31, 2015, and other reports filed with the SEC. The accompanying unaudited interim consolidated financial statements reflect all adjustments of a normal and recurring nature which are, in the opinion of management, necessary to present fairly the financial position, results of operations and cash flows of the Company for the interim periods presented. The results of operations for these periods are not necessarily comparable to, or indicative of, results of any other interim period or for the fiscal year taken as a whole. (2) SIGNIFICANT ACCOUNTING POLICIES a. ACCOUNTING METHOD The Company uses the accrual method of accounting for financial statement and tax return purposes.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 c. FAIR VALUE OF FINANCIAL INSTRUMENTS For certain of the Company’s financial instruments, including cash and cash equivalents, short term investments, trade receivables and payables, prepaid expenses, deposits and other current assets, short-term bank borrowings, and other payables and accrual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 d. SHORT TERM INVESTMENTS The Company's As of June 30, 2016, term 3,317,650 22,000,000 January 13, 2016 to July 13, 2016 Term deposits in the amount of $ 21,667,802 140,000,000 March 24, 2015 March 24, 2016 Term deposit in the amount of $ 6,190,800 40,000,000 December 17, 2015 June 17, 2016 As of June 30, 2016, the term deposit matured and the pledge was released as the bank acceptance notes payable were paid off by Hangzhou Xiangwei Wuzi Co., Ltd. e.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A related party is generally defined as (i) any person that holds 10 Notes receivable generally due within one year are issued by some customers to pay certain outstanding receivable balances to the Company with specific payment terms and definitive due dates. Notes receivable do not bear interest. As of June 30, 2016 and December 31, 2015, notes receivables in the amount of $ 25,391,040 13,647,583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 Certain prior period amounts have been reclassified to conform to the current period presentation. These reclassifications had no impact on net earnings and financial position.</t>
  </si>
  <si>
    <t>RECENTLY ISSUED ACCOUNTING PRONOUNCEMENTS</t>
  </si>
  <si>
    <t>RECENTLY ISSUED ACCOUNTING PRONOUNCEMENTS [Abstract]</t>
  </si>
  <si>
    <t xml:space="preserve"> NOTE C  RECENTLY ISSUED ACCOUNTING PRONOUNC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Company is currently in the process of evaluating the impact of the adoption on its consolidated financial statements. In April 2016, the FASB issued ASU 2016- 10, “Revenue from Contracts with Customers (Topic 606): Identifying Performance Obligations and Licensing”. The amendments add further guidance on identifying performance obligations and also to improve the operability and understandability of the licensing implementation guidance. The amendments do not change the core principle of the guidance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1, “Revenue Recognition (Topic 605) and Derivatives and Hedging (Topic 815): Rescission of SEC Guidance Because of Accounting Standards Updates 2014-09 and 2014-16 Pursuant to Staff Announcements at the March 3, 2016 EITF Meeting”. The amendments rescinds SEC paragraphs pursuant to two SEC Staff Announcements at the March 3, 2016 Emerging Issues Task Force (EITF) meeting. Specifically, registrants should not rely on the following SEC Staff Observer comments upon adoption of Topic 606: (1) Revenue and Expense Recognition for Freight Services in Process, which is codified in paragraph 605-20-S99-2; (2) Accounting for Shipping and Handling Fees and Costs, which is codified in paragraph 605-45-S99-1; (3) Accounting for Consideration Given by a Vendor to a Customer (including Reseller of the Vendor’s Products), which is codified in paragraph 605-50-S99-1; and (4) Accounting for Gas-Balancing Arrangements (i.e., use of the “entitlements method”), which is codified in paragraph 932-10-S99-5. The amendment is effective upon adoption of ASU 2014-09. The Company is currently in the process of evaluating the impact of the adoption on its consolidated financial statements. In May 2016, the FASB issued ASU 2016-12, “Revenue from Contracts with Customers (Topic 606): Narrow-Scope Improvements and Practical Expedients”. The amendments,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se amendments are effective for public entities for annual reporting periods beginning after December 15, 2017, including interim reporting periods therein (i.e., January 1, 2018, for a calendar year entity). The Company is currently in the process of evaluating the impact of the adoption on its consolidated financial statements.</t>
  </si>
  <si>
    <t>RELATED PARTY TRANSACTIONS</t>
  </si>
  <si>
    <t>RELATED PARTY TRANSACTIONS [Abstract]</t>
  </si>
  <si>
    <t xml:space="preserve"> NOTE D - RELATED PARTY TRANSACTIONS The Company continues to purchase primarily packaging materials from the Ruili Group. The Ruili Group is the minority stockholder of Joint Venture and is collectively controlled by Mr. Xiao Ping Zhang, his wife Ms. Shu Ping Chi, and his brother Mr. Xiao Feng Zhang. In addition, the Company purchases automotive components from three other related parties, Guangzhou Kormee Automotive Electronic Control Co., Ltd. (“Guangzhou Kormee”), Ruian Kormee Vehicle Brake Co., Ltd. (“Ruian Kormee”) and Shanghai Dachao Electric Technology Co., Ltd. (“Shanghai Dachao”). Guangzhou Kormee is controlled by the Ruili Group and Ruian Kormee is the wholly-owned subsidiary of Guangzhou Kormee. Ruili Group owns 49 18,247,384 177,603 The following related party transactions are reported for the three months and six months ended June 30, 2016 and June 30, 2015: Three Months Ended June 30, Six Months Ended June 30, 2016 2015 2016 2015 PURCHASES FROM: Guangzhou Kormee Vehicle Brake Technology Development Co., Ltd. $ 294,970 $ 88,134 $ 687,894 $ 374,549 Ruian Kormee Vehicle Brake Co., Ltd. 226,591 403,456 357,104 478,059 Ruili Group Co., Ltd. 1,079,955 817,962 1,945,753 1,628,826 Shanghai Dachao Electric Technology Co., Ltd.   33,744  Total Purchases $ 1,601,516 $ 1,309,552 $ 3,024,495 $ 2,481,434 SALES TO: Guangzhou Kormee Vehicle Brake Technology Development Co., Ltd. 1,026,611 167,874 1,644,457 262,770 Ruian Kormee Vehicle Brake Co., Ltd.  10,435 573 27,750 Ruili Group Co., Ltd. 3,968,105 1,057,724 6,548,951 2,069,648 Total Sales $ 4,994,716 $ 1,236,033 $ 8,193,981 $ 2,360,168 During the three and six months ended June 30, 2016 and 2015, for the sales mentioned above, the sales to Guangzhou Kormee and Ruian Kormee were sales of scrap materials and were included in other operating income in the consolidated statements of income and comprehensive income. The sales to Ruili Group were included in sales in the consolidated statements of income and comprehensive income. June 30, December 31, 2016 2015 PREPAYMENTS TO RELATED PARTIES Ruili Group Co., Ltd. $ 2,005,049 $  Guangzhou Kormee Vehicle Brake Technology Development Co., Ltd. 1,140,053  Total $ 3,145,102 $  ACCOUNTS PAYABLE TO RELATED PARTIES Ruian Kormee Vehicle Brake Co., Ltd. $ 729,183 $ 340,175 Guangzhou Kormee Vehicle Brake Technology Development Co., Ltd.  75,968 Ruili Group Co., Ltd. 3,016,045 697,643 Shanghai Dachao Electric Technology Co., Ltd. 7,221 19,751 Total $ 3,752,449 $ 1,133,537 OTHER PAYABLES TO RELATED PARTY Ruili Group Co., Ltd. $ 177,603 $  Total $ 177,603 $  The Company entered into several lease agreements with related parties, see Note K for more details. In addition, the Company pledged a 6-month fixed term deposit of RMB 22,000,000 3,317,650 The Company provided a guarantee for credit line granted to Ruili Group by Bank of Ningbo in a maximum amount of RMB 168,000,000 25,871,627 The Company provided a guarantee for the credit line granted to Ruili Group by China Everbright Bank in the amount of RMB 60,000,000 9,239,867 February 26, 2015 As of June 30, 2016, the guarantee was released as the credit line was paid off by Ruili Group. The Company provided a guarantee for the credit line granted to Ruili Group by China Guangfa Bank in the amount of RMB 54,000,000 8,315,880 September 22, 2015 As of June 30, 2016, the guarantee was released as the credit line was paid off by Ruili Group. The Company provided a guarantee for the credit line granted to Ruili Group by the China Merchants Bank in the amount of RMB 50,000,000 7,699,889 July 29, 2015 The Company pledged its term deposit of RMB 40,000,000 6,159,911 December 17, 2015 As of June 30, 2016, the term deposit matured and the pledge was released as the bank acceptance notes payable were paid off by Hangzhou Xiangwei Wuzi Co., Ltd. The Company provided a guarantee for the credit line granted to Ruili Group by the Bank of Ningbo in the amount of RMB 108,000,000 17,182,404 August 22, 2014 August 21, 2015 As of June 30, 2016, the guarantee was released as the credit line was paid off by Ruili Group. On May 5, 2016, the Company entered into the Purchase Agreement with the Ruili Group to purchase Development Zone Facility, in exchange for which, the Company would transfer to the Ruili Group the Dongshan Facility plus RMB 501,000,000 77,540,000 481,000,000 74,444,000 20,000,000 3,016,000 Before the transaction, the 89,229 scheduled to expire on December 31, 2017</t>
  </si>
  <si>
    <t>ACCOUNTS RECEIVABLE</t>
  </si>
  <si>
    <t>Receivables [Abstract]</t>
  </si>
  <si>
    <t xml:space="preserve"> NOTE E - ACCOUNTS RECEIVABLE Accounts receivable, net consisted of the following: June 30, December 31, 2016 2015 Accounts receivable $ 101,097,410 $ 83,898,730 Less: allowance for doubtful accounts (17,022,034) (12,075,402) Accounts receivable, net $ 84,075,376 $ 71,823,328 No customer individually accounted for more than 10% of our revenues or accounts receivable for the six months ended June 30, 2016. The changes in the allowance for doubtful accounts on June 30, 2016 and December 31, 2015 are summarized as follows: June 30, December 31, Beginning balance $ 12,075,402 $ 6,475,587 Add: Increase to allowance 4,946,632 5,599,815 Less: Accounts written off   Ending balance $ 17,022,034 $ 12,075,402 </t>
  </si>
  <si>
    <t>INVENTORIES</t>
  </si>
  <si>
    <t>INVENTORIES [Abstract]</t>
  </si>
  <si>
    <t xml:space="preserve"> NOTE F - INVENTORIES On June 30, 2016 and December 31, 2015, inventories consisted of the following: June 30, December 31, Raw Materials $ 6,335,222 $ 13,038,945 Work-in-process 26,276,353 28,786,709 Finished Goods 25,781,370 31,836,206 Total Inventory $ 58,392,945 $ 73,661,860 </t>
  </si>
  <si>
    <t>PROPERTY, PLANT AND EQUIPMENT</t>
  </si>
  <si>
    <t>PROPERTY, PLANT AND EQUIPMENT [Abstract]</t>
  </si>
  <si>
    <t xml:space="preserve"> NOTE G - PROPERTY, PLANT AND EQUIPMENT June 30, December 31, Machinery $ 54,429,571 $ 50,680,639 Molds 1,315,847 1,343,730 Office equipment 2,059,562 2,077,411 Vehicles 2,096,522 1,983,028 Buildings 16,556,593 7,756,917 Machinery held under capital lease 26,916,459 29,012,601 Leasehold improvements 479,713 489,878 Sub-Total 103,854,267 93,344,204 Less: Accumulated depreciation (54,472,368) (55,782,299) Property, plant and equipment, net $ 49,381,899 $ 37,561,905 Depreciation expense charged to operations was $ 3,265,445 3,663,280 On September 28, 2007, the Company purchased the Dongshan Facility from Ruili Group for an aggregate purchase price of approximately RMB 152 20 154 20.4 69.4 9.1 Company's On May 5, 2016, the Company entered into a Purchase Agreement with the Ruili Group through Ruian, pursuant to which the Company agreed to exchange the Dongshan Facility plus RMB 501 76.5 125 19.1 626 95.6 15.03 2.3 3 As of June 30, 2016, total amount of RMB 481 73.5 20 3.0 Since the Purchase Agreement was entered into between entities under common control, the transaction was recorded at historical costs. The excess of total cash consideration over the difference between the carrying value of assets received and assets transferred to Ruili Group, a related party controlled by Mr. Xiao Ping Zhang, his wife Ms. Shu Ping Chi, and his brother Mr. Xiao Feng Zhang, was reflected as a reduction of shareholder's equity.</t>
  </si>
  <si>
    <t>DEFERRED TAX ASSETS AND DEFERRED TAX LIABILITIES</t>
  </si>
  <si>
    <t>DEFERRED TAX ASSETS AND DEFERRED TAX LIABILITIES [Abstract]</t>
  </si>
  <si>
    <t xml:space="preserve"> NOTE H - DEFERRED TAX ASSETS AND DEFERRED TAX LIABILITIES Deferred tax assets consisted of the following as of June 30, 2016 and December 31, 2015: June 30, December 31, Deferred tax assets - current Allowance for doubtful accounts $ 2,601,355 $ 1,860,379 Revenue (net of cost)  45,815 Unpaid accrued expenses 252,281 180,174 Warranty 936,674 875,751 Deferred tax assets 3,790,310 2,962,119 Valuation allowance   Net deferred tax assets - current $ 3,790,310 $ 2,962,119 Deferred tax liabilities - current Revenue (net of cost) $ 24,282 $  Others  52,390 Deferred tax liabilities - current 24,282 52,390 Net deferred tax assets - current $ 3,766,028 $ 2,909,729 Deferred taxation is calculated under the liability method in respect of taxation effect arising from all timing differences, which are expected with reasonable probability to realize in the foreseeable future. The Company and its subsidiaries do not have income tax liabilities in the U.S. as the Company had no taxable income for the reporting period. The Company’s subsidiary registered in the PRC is subject to income taxes within the PRC at the applicable tax rate.</t>
  </si>
  <si>
    <t>SHORT-TERM BANK LOANS</t>
  </si>
  <si>
    <t>SHORT-TERM BANK LOANS [Abstract]</t>
  </si>
  <si>
    <t xml:space="preserve"> NOTE I  SHORT-TERM BANK LOANS Bank loans represented the following as of June 30, 2016 and December 31, 2015: June 30, December 31, 2016 2015 Secured $ 25,309,875 $ 23,367,207 The Company obtained those short term loans from Bank of China, Bank of Ningbo, China Construction Bank, Industrial and Commercial Bank of China, and Agricultural Bank of China, respectively, to finance general working capital as well as new equipment acquisition. Interest rate for the loans outstanding during the six months ended June 30, 2016 ranged from 0.55 4.57 September 16, 2016 June 19, 2017 6,630,487 15,836,158 82,431 134,430 158,129 161,721 Corporate or personal guarantees and pledges: $3,016,044 Pledged by Ruili Group, a related party, with its land and buildings, and guaranteed by Mr. Xiao Ping Zhang and Ms. Shu Ping Chi, both the Company’s principal shareholders. $1,497,467 Pledged by Ruili Group, a related party, with its land and buildings, and guaranteed by Ruili Group, Mr. Xiao Ping Zhang and Ms. Shu Ping Chi, both the Company’s principal shareholders. $12,074,738 Guaranteed by Ruili Group, a related party, Mr. Xiao Ping Zhang and Ms. Shu Ping Chi, both the Company’s principal stockholders. $2,405,296 Pledged by Ruili Group, a related party, with its land and buildings. $6,316,330 Guaranteed by Ruili Group, a related party.</t>
  </si>
  <si>
    <t>INCOME TAXES</t>
  </si>
  <si>
    <t>INCOME TAXES [Abstract]</t>
  </si>
  <si>
    <t xml:space="preserve"> NOTE J - INCOME TAXES The Joint Venture is registered in the PRC, and is therefore subject to state and local income taxes within the PRC at the applicable tax rate on the taxable income as reported in the PRC statutory financial statements in accordance with relevant income tax laws. In 2015, the Joint Venture was awarded the Chinese government's "High-Tech Enterprise" designation for a third time, which is valid for three years and it continues to be taxed at the 15% tax rate in 2015, 2016 and 2017. The reconciliation of the effective income tax rate of the Company to the statutory income tax rate in the PRC for the six months ended June 30, 2016 and 2015 is as follows: Six Months Ended Six Months Ended US Statutory income tax rate 35.00 % 35.00 % Valuation allowance recognized with respect to the loss in the US company -35.00 % -35.00 % Hong Kong Statutory income tax rate 16.50 % 16.50 % Valuation allowance recognized with respect to the loss in the Hong Kong company -16.50 % -16.50 % China Statutory income tax rate 25.00 % 25.00 % Effects of income tax exemptions and reliefs -10.0 %  % Effects of additional deduction allowed for R&amp;D expenses -3.16 % -5.97 % Other items 0.88 % 4.98 % Effective tax rate 12.72 % 24.01 % Income taxes are calculated on a separate entity basis. Deferred income taxes reflect the net tax effects of temporary differences between the carrying amounts of assets and liabilities for financial reporting purposes and the amounts used for income tax purposes. There currently is no tax benefit recorded for the United States. The tax authority may examine the tax returns of the Company three years after the year ended December 31, 2015. In the six months ended June 30, 2016, there were no penalties and interest, which generally are recorded in the general and administrative expenses or in the tax expenses. The provisions for income taxes for the six months ended June 30, 2016 and 2015, respectively, are summarized as follows: Six Months Ended Six Months Ended Current $ 2,203,680 $ 2,956,230 Deferred (961,227) (1,163,808) Total $ 1,242,453 $ 1,792,422 ASC 740-10 requires recognition and measurement of uncertain income tax positions using a “more-likely-than-not” approach. The management evaluated the Company’s tax positions and considered that no provision for uncertainty in income taxes was necessary as of June 30, 2016 and December 31, 2015.</t>
  </si>
  <si>
    <t>OPERATING LEASES WITH RELATED PARTIES</t>
  </si>
  <si>
    <t>OPERATING LEASES WITH RELATED PARTIES [Abstract]</t>
  </si>
  <si>
    <t xml:space="preserve"> NOTE K  OPERATING LEASES WITH RELATED PARTIES In December 2006, Ruian entered into a lease agreement with Ruili Group for the lease of two apartment buildings. These two apartment buildings are for Ruian’s management personnel and staff, respectively. The lease term is from January 2013 to December 2016. This lease was amended in 2013, with a new lease term from January 1, 2013 to December 31, 2022. The annual lease expense is RMB 2,100,000 333,688 In May 2009, Ruian entered into a lease agreement with Ruili Group for the lease of a manufacturing plant. The lease term is from September 2009 to May 2017. In August 2010, a new lease agreement was signed between Ruian and Ruili Group, under which Ruian leased 89,229 8,137,680 1,293,070 The lease expenses were $ 796,829 835,150</t>
  </si>
  <si>
    <t>WARRANTY CLAIMS</t>
  </si>
  <si>
    <t>WARRANTY CLAIMS [Abstract]</t>
  </si>
  <si>
    <t xml:space="preserve"> NOTE L - WARRANTY CLAIMS Warranty claims were $ 1,172,033 1,042,859 Beginning balance at January 1, 2016 $ 5,838,343 Aggregate increase for new warranties issued during current period 1,172,033 Aggregate reduction for payments made (765,886) Ending balance on June 30, 2016: $ 6,244,490 </t>
  </si>
  <si>
    <t>SEGMENT INFORMATION</t>
  </si>
  <si>
    <t>SEGMENT INFORMATION [Abstract]</t>
  </si>
  <si>
    <t xml:space="preserve"> NOTE M  SEGMENT INFORMATION The Company produces brake systems and other related components for different types of commercial vehicles (“Commercial Vehicle Brake Systems”). On August 31, 2010, the Company through Ruian, executed an Asset Purchase Agreement to acquire, and purchased, a segment of the passenger vehicle auto parts business (“Passenger Vehicle Brake Systems”) of Ruili Group. As a result of this acquisition, the Company's product offerings were expanded to both commercial and passenger vehicles' brake systems and other key safety-related auto parts. The Company has two operating segments: Commercial Vehicle Brake Systems and Passenger Vehicle Brake Systems. All of the Company’s long-lived assets are located in the PRC and Hong Kong. The Company and its subsidiaries do not have long-lived assets in the United States for the reporting periods. For The Six Months Ended June 30, 2016 2015 NET SALES TO EXTERNAL CUSTOMERS Commercial vehicles brake systems $ 103,378,620 $ 90,002,644 Passenger vehicles brake systems 23,993,840 21,470,200 Net sales $ 127,372,460 $ 111,472,844 INTERSEGMENT SALES Commercial vehicles brake systems $  $  Passenger vehicles brake systems   Intersegment sales $  $  GROSS PROFIT Commercial vehicles brake systems $ 28,771,643 $ 23,944,802 Passenger vehicles brake systems 6,261,852 6,314,718 Gross profit 35,033,495 30,259,520 Other operating income 2,399,144 1,068,808 Selling and distribution expenses 12,687,517 10,437,087 General and administrative expenses 11,838,987 10,149,595 Research and development expenses 4,123,649 3,570,091 Income from operations 8,782,486 7,171,555 Interest income 1,013,688 520,791 Government grants 145,012 25,980 Other income 890,754 687,958 Interest expenses (300,573) (409,200) Other expenses (767,292) (531,108) Income before income tax expense $ 9,764,075 $ 7,465,976 CAPITAL EXPENDITURE Commercial vehicles brake systems $ 5,914,317 $ 1,154,889 Passenger vehicles brake systems 1,400,730 265,896 Total $ 7,315,047 $ 1,420,785 DEPRECIATION AND AMORTIZATION Commercial vehicles brake systems $ 2,792,836 $ 3,162,162 Passenger vehicles brake systems 643,841 749,110 Total $ 3,436,677 $ 3,911,272 June 30, 2016 December 31, 2015 TOTAL ASSETS Commercial vehicles brake systems $ 214,541,352 $ 261,924,719 Passenger vehicles brake systems 51,506,952 58,629,337 Total $ 266,048,304 $ 320,554,056 June 30, 2016 December 31, 2015 LONG LIVED ASSETS Commercial vehicles brake systems $ 48,338,811 $ 42,961,388 Passenger vehicles brake systems 11,605,151 9,616,495 Total $ 59,943,962 $ 52,577,883 </t>
  </si>
  <si>
    <t>CONTINGENCIES</t>
  </si>
  <si>
    <t>CONTINGENCIES [Abstract]</t>
  </si>
  <si>
    <t xml:space="preserve"> NOTE N  CONTINGENCIES (1) As described in Note G, the Company purchased the Dongshan Facility from Ruili Group in 2007 and subsequently transferred the plants and land use right to Ruili Group. The Company has never obtained the land use right certificate nor the property ownership certificate of the building for the Dongshan Facility. The Company reserved the relevant tax amount of RMB 4,560,000 (approximately $745,220). This amount was determined based on a 3% tax rate on the consideration paid for the Dongshan Facility in the transaction, which the Company considered as the most probable amount of tax liability. The Dongshan Facility was transferred back to Ruili Group on May 5, 2016. (2) The information of lease commitments is provided in Note K. (3) The information of guarantees and assets pledged is provided in Note D.</t>
  </si>
  <si>
    <t>BASIS OF PRESENTATION AND SIGNIFICANT ACCOUNTING POLICIES (Policies)</t>
  </si>
  <si>
    <t>ACCOUNTING METHOD</t>
  </si>
  <si>
    <t xml:space="preserve"> a. ACCOUNTING METHOD The Company uses the accrual method of accounting for financial statement and tax return purposes.</t>
  </si>
  <si>
    <t>USE OF ESTIMATES</t>
  </si>
  <si>
    <t xml:space="preserve"> b.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to management. Actual results could differ from those estimates.</t>
  </si>
  <si>
    <t>FAIR VALUE OF FINANCIAL INSTRUMENTS</t>
  </si>
  <si>
    <t xml:space="preserve"> c. FAIR VALUE OF FINANCIAL INSTRUMENTS For certain of the Company’s financial instruments, including cash and cash equivalents, short term investments, trade receivables and payables, prepaid expenses, deposits and other current assets, short-term bank borrowings, and other payables and accruals, the carrying amounts approximate fair values due to their short maturitie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to related parties due to their related party nature.</t>
  </si>
  <si>
    <t>SHORT TERM INVESTMENTS</t>
  </si>
  <si>
    <t xml:space="preserve"> d. SHORT TERM INVESTMENTS The Company's As of June 30, 2016, term 3,317,650 22,000,000 January 13, 2016 to July 13, 2016 Term deposits in the amount of $ 21,667,802 140,000,000 March 24, 2015 March 24, 2016 Term deposit in the amount of $ 6,190,800 40,000,000 December 17, 2015 June 17, 2016 As of June 30, 2016, the term deposit matured and the pledge was released as the bank acceptance notes payable were paid off by Hangzhou Xiangwei Wuzi Co., Ltd.</t>
  </si>
  <si>
    <t>RESTRICTED CASH</t>
  </si>
  <si>
    <t xml:space="preserve"> e. RESTRICTED CASH Restricted cash mainly represents bank deposits used to pledge the bank acceptance notes. The Company entered into credit agreements with commercial banks in China (“endorsing banks”) which agree to provide credit within stipulated limits. Within the stipulated credit limits, the Company can issue bank acceptance notes to its suppliers as payments for the purchases. In order to issue bank acceptance notes, the Company is generally required to make initial deposits or pledge note receivables to the endorsing banks in amounts of certain percentage of the face amount of the bank acceptance notes to be issued by the Company. The cash in such accounts is restricted for use over the terms of the bank acceptance notes, which are normally three to six months. </t>
  </si>
  <si>
    <t xml:space="preserve"> f. RELATED PARTY TRANSACTIONS A related party is generally defined as (i) any person that holds 10</t>
  </si>
  <si>
    <t>NOTES RECEIVABLE</t>
  </si>
  <si>
    <t xml:space="preserve"> g. NOTES RECEIVABLE Notes receivable generally due within one year are issued by some customers to pay certain outstanding receivable balances to the Company with specific payment terms and definitive due dates. Notes receivable do not bear interest. As of June 30, 2016 and December 31, 2015, notes receivables in the amount of $ 25,391,040 13,647,583</t>
  </si>
  <si>
    <t>REVENUE RECOGNITION</t>
  </si>
  <si>
    <t xml:space="preserve"> h. REVENUE RECOGNITION Revenue from the sale of goods is recognized when the risks and rewards of ownership of the goods have transferred to the buyer. The transfer is decided by several factors, including factors such as when persuasive evidence of an arrangement exits, delivery has occurred, the sales price is fixed and determinable, and collection is probable. Revenue consists of the invoice value for the sale of goods and services net of value-added tax, rebates and discounts and returns. The Company nets sales return in gross revenue, i.e., the revenue shown in the income statement is the net sales.</t>
  </si>
  <si>
    <t>COST OF SALES</t>
  </si>
  <si>
    <t xml:space="preserve"> i. COST OF SALES Cost of sales consists primarily of materials costs, applicable local government levies, freight charges, purchasing and receiving costs, inspection costs, employee compensation, depreciation and related costs, which are directly attributable to production. Write-down of inventories to lower of cost or market is also recorded in cost of sales, if any.</t>
  </si>
  <si>
    <t>FOREIGN CURRENCY TRANSLATION</t>
  </si>
  <si>
    <t xml:space="preserve"> j. FOREIGN CURRENCY TRANSLATION The Company maintains its books and accounting records in RMB, the currency of the PRC. The Company’s functional currency is also RMB. The Company has adopted FASB ASC 830-30 in translating financial statement amounts from RMB to the Company’s reporting currency, United States dollars (“US$”). All assets and liabilities are translated at the current rate. The shareholders’ equity accounts are translated at the appropriate historical rate. Revenue and expenses are translated at the weighted average rates in effect on the transaction dates. Translation adjustments resulting from this process are included in accumulated other comprehensive income in the statement of stockholders’ equity. Transaction gains and losses that arise from exchange rate fluctuations on transactions denominated in a currency other than the functional currency are included in the results of operations as incurred.</t>
  </si>
  <si>
    <t>RECLASSIFICATIONS</t>
  </si>
  <si>
    <t xml:space="preserve"> k. RECLASSIFICATIONS Certain prior period amounts have been reclassified to conform to the current period presentation. These reclassifications had no impact on net earnings and financial position.</t>
  </si>
  <si>
    <t>RELATED PARTY TRANSACTIONS (Tables)</t>
  </si>
  <si>
    <t>Schedule of Related Party Transactions</t>
  </si>
  <si>
    <t xml:space="preserve"> Three Months Ended June 30, Six Months Ended June 30, 2016 2015 2016 2015 PURCHASES FROM: Guangzhou Kormee Vehicle Brake Technology Development Co., Ltd. $ 294,970 $ 88,134 $ 687,894 $ 374,549 Ruian Kormee Vehicle Brake Co., Ltd. 226,591 403,456 357,104 478,059 Ruili Group Co., Ltd. 1,079,955 817,962 1,945,753 1,628,826 Shanghai Dachao Electric Technology Co., Ltd.   33,744  Total Purchases $ 1,601,516 $ 1,309,552 $ 3,024,495 $ 2,481,434 SALES TO: Guangzhou Kormee Vehicle Brake Technology Development Co., Ltd. 1,026,611 167,874 1,644,457 262,770 Ruian Kormee Vehicle Brake Co., Ltd.  10,435 573 27,750 Ruili Group Co., Ltd. 3,968,105 1,057,724 6,548,951 2,069,648 Total Sales $ 4,994,716 $ 1,236,033 $ 8,193,981 $ 2,360,168 June 30, December 31, 2016 2015 PREPAYMENTS TO RELATED PARTIES Ruili Group Co., Ltd. $ 2,005,049 $  Guangzhou Kormee Vehicle Brake Technology Development Co., Ltd. 1,140,053  Total $ 3,145,102 $  ACCOUNTS PAYABLE TO RELATED PARTIES Ruian Kormee Vehicle Brake Co., Ltd. $ 729,183 $ 340,175 Guangzhou Kormee Vehicle Brake Technology Development Co., Ltd.  75,968 Ruili Group Co., Ltd. 3,016,045 697,643 Shanghai Dachao Electric Technology Co., Ltd. 7,221 19,751 Total $ 3,752,449 $ 1,133,537 OTHER PAYABLES TO RELATED PARTY Ruili Group Co., Ltd. $ 177,603 $  Total $ 177,603 $  </t>
  </si>
  <si>
    <t>ACCOUNTS RECEIVABLE (Tables)</t>
  </si>
  <si>
    <t>ACCOUNTS RECEIVABLE [Abstract]</t>
  </si>
  <si>
    <t>Schedule of Allowance for Doubtful Accounts</t>
  </si>
  <si>
    <t xml:space="preserve"> June 30, December 31, 2016 2015 Accounts receivable $ 101,097,410 $ 83,898,730 Less: allowance for doubtful accounts (17,022,034) (12,075,402) Accounts receivable, net $ 84,075,376 $ 71,823,328 June 30, December 31, Beginning balance $ 12,075,402 $ 6,475,587 Add: Increase to allowance 4,946,632 5,599,815 Less: Accounts written off   Ending balance $ 17,022,034 $ 12,075,402 </t>
  </si>
  <si>
    <t>INVENTORIES (Tables)</t>
  </si>
  <si>
    <t>Schedule of Inventories</t>
  </si>
  <si>
    <t xml:space="preserve"> June 30, December 31, Raw Materials $ 6,335,222 $ 13,038,945 Work-in-process 26,276,353 28,786,709 Finished Goods 25,781,370 31,836,206 Total Inventory $ 58,392,945 $ 73,661,860 </t>
  </si>
  <si>
    <t>PROPERTY, PLANT AND EQUIPMENT (Tables)</t>
  </si>
  <si>
    <t>Schedule of Property, Plant and Equipment</t>
  </si>
  <si>
    <t xml:space="preserve"> June 30, December 31, Machinery $ 54,429,571 $ 50,680,639 Molds 1,315,847 1,343,730 Office equipment 2,059,562 2,077,411 Vehicles 2,096,522 1,983,028 Buildings 16,556,593 7,756,917 Machinery held under capital lease 26,916,459 29,012,601 Leasehold improvements 479,713 489,878 Sub-Total 103,854,267 93,344,204 Less: Accumulated depreciation (54,472,368) (55,782,299) Property, plant and equipment, net $ 49,381,899 $ 37,561,905 </t>
  </si>
  <si>
    <t>DEFERRED TAX ASSETS AND DEFERRED TAX LIABILITIES (Tables)</t>
  </si>
  <si>
    <t>Schedule of Deferred Tax Assets and Liabilities</t>
  </si>
  <si>
    <t xml:space="preserve"> June 30, December 31, Deferred tax assets - current Allowance for doubtful accounts $ 2,601,355 $ 1,860,379 Revenue (net of cost)  45,815 Unpaid accrued expenses 252,281 180,174 Warranty 936,674 875,751 Deferred tax assets 3,790,310 2,962,119 Valuation allowance   Net deferred tax assets - current $ 3,790,310 $ 2,962,119 Deferred tax liabilities - current Revenue (net of cost) $ 24,282 $  Others  52,390 Deferred tax liabilities - current 24,282 52,390 Net deferred tax assets - current $ 3,766,028 $ 2,909,729 </t>
  </si>
  <si>
    <t>SHORT-TERM BANK LOANS (Tables)</t>
  </si>
  <si>
    <t>Schedule of Bank Loans</t>
  </si>
  <si>
    <t xml:space="preserve"> June 30, December 31, 2016 2015 Secured $ 25,309,875 $ 23,367,207 </t>
  </si>
  <si>
    <t>Schedule of Personal or Corporate Guarantees</t>
  </si>
  <si>
    <t xml:space="preserve"> Corporate or personal guarantees and pledges: $3,016,044 Pledged by Ruili Group, a related party, with its land and buildings, and guaranteed by Mr. Xiao Ping Zhang and Ms. Shu Ping Chi, both the Company’s principal shareholders. $1,497,467 Pledged by Ruili Group, a related party, with its land and buildings, and guaranteed by Ruili Group, Mr. Xiao Ping Zhang and Ms. Shu Ping Chi, both the Company’s principal shareholders. $12,074,738 Guaranteed by Ruili Group, a related party, Mr. Xiao Ping Zhang and Ms. Shu Ping Chi, both the Company’s principal stockholders. $2,405,296 Pledged by Ruili Group, a related party, with its land and buildings. $6,316,330 Guaranteed by Ruili Group, a related party.</t>
  </si>
  <si>
    <t>INCOME TAXES (Tables)</t>
  </si>
  <si>
    <t>Schedule of Effective Income Tax Rate Reconciliation</t>
  </si>
  <si>
    <t xml:space="preserve"> Six Months Ended Six Months Ended US Statutory income tax rate 35.00 % 35.00 % Valuation allowance recognized with respect to the loss in the US company -35.00 % -35.00 % Hong Kong Statutory income tax rate 16.50 % 16.50 % Valuation allowance recognized with respect to the loss in the Hong Kong company -16.50 % -16.50 % China Statutory income tax rate 25.00 % 25.00 % Effects of income tax exemptions and reliefs -10.0 %  % Effects of additional deduction allowed for R&amp;D expenses -3.16 % -5.97 % Other items 0.88 % 4.98 % Effective tax rate 12.72 % 24.01 %</t>
  </si>
  <si>
    <t>Schedule of Income Tax Provision</t>
  </si>
  <si>
    <t xml:space="preserve"> Six Months Ended Six Months Ended Current $ 2,203,680 $ 2,956,230 Deferred (961,227) (1,163,808) Total $ 1,242,453 $ 1,792,422 </t>
  </si>
  <si>
    <t>WARRANTY CLAIMS (Tables)</t>
  </si>
  <si>
    <t>Schedule of Accrued Warranty Expenses</t>
  </si>
  <si>
    <t xml:space="preserve"> Beginning balance at January 1, 2016 $ 5,838,343 Aggregate increase for new warranties issued during current period 1,172,033 Aggregate reduction for payments made (765,886) Ending balance on June 30, 2016: $ 6,244,490 </t>
  </si>
  <si>
    <t>SEGMENT INFORMATION (Tables)</t>
  </si>
  <si>
    <t>Schedule of Segment Information, by Segment</t>
  </si>
  <si>
    <t xml:space="preserve"> For The Six Months Ended June 30, 2016 2015 NET SALES TO EXTERNAL CUSTOMERS Commercial vehicles brake systems $ 103,378,620 $ 90,002,644 Passenger vehicles brake systems 23,993,840 21,470,200 Net sales $ 127,372,460 $ 111,472,844 INTERSEGMENT SALES Commercial vehicles brake systems $  $  Passenger vehicles brake systems   Intersegment sales $  $  GROSS PROFIT Commercial vehicles brake systems $ 28,771,643 $ 23,944,802 Passenger vehicles brake systems 6,261,852 6,314,718 Gross profit 35,033,495 30,259,520 Other operating income 2,399,144 1,068,808 Selling and distribution expenses 12,687,517 10,437,087 General and administrative expenses 11,838,987 10,149,595 Research and development expenses 4,123,649 3,570,091 Income from operations 8,782,486 7,171,555 Interest income 1,013,688 520,791 Government grants 145,012 25,980 Other income 890,754 687,958 Interest expenses (300,573) (409,200) Other expenses (767,292) (531,108) Income before income tax expense $ 9,764,075 $ 7,465,976 CAPITAL EXPENDITURE Commercial vehicles brake systems $ 5,914,317 $ 1,154,889 Passenger vehicles brake systems 1,400,730 265,896 Total $ 7,315,047 $ 1,420,785 DEPRECIATION AND AMORTIZATION Commercial vehicles brake systems $ 2,792,836 $ 3,162,162 Passenger vehicles brake systems 643,841 749,110 Total $ 3,436,677 $ 3,911,272 June 30, 2016 December 31, 2015 TOTAL ASSETS Commercial vehicles brake systems $ 214,541,352 $ 261,924,719 Passenger vehicles brake systems 51,506,952 58,629,337 Total $ 266,048,304 $ 320,554,056 June 30, 2016 December 31, 2015 LONG LIVED ASSETS Commercial vehicles brake systems $ 48,338,811 $ 42,961,388 Passenger vehicles brake systems 11,605,151 9,616,495 Total $ 59,943,962 $ 52,577,883 </t>
  </si>
  <si>
    <t>DESCRIPTION OF BUSINESS (Details Textual)</t>
  </si>
  <si>
    <t>Jul. 10, 2016USD ($)</t>
  </si>
  <si>
    <t>Jul. 10, 2016CNY (¥)</t>
  </si>
  <si>
    <t>May 31, 2016USD ($)</t>
  </si>
  <si>
    <t>May 31, 2016CNY (¥)</t>
  </si>
  <si>
    <t>Jun. 30, 2016USD ($)</t>
  </si>
  <si>
    <t>Jun. 30, 2016CNY (¥)</t>
  </si>
  <si>
    <t>Jun. 30, 2015USD ($)</t>
  </si>
  <si>
    <t>May 05, 2016m²</t>
  </si>
  <si>
    <t>Nov. 11, 2009</t>
  </si>
  <si>
    <t>Jan. 17, 2004</t>
  </si>
  <si>
    <t>Description Of Business [Line Items]</t>
  </si>
  <si>
    <t>Payments to Acquire Property, Plant, and Equipment | $</t>
  </si>
  <si>
    <t>Ruian [Member]</t>
  </si>
  <si>
    <t>Ownership percentage</t>
  </si>
  <si>
    <t>90.00%</t>
  </si>
  <si>
    <t>Development Zone Facility [Member]</t>
  </si>
  <si>
    <t>Capital Expenditures Incurred but Not yet Paid</t>
  </si>
  <si>
    <t>Area of Land</t>
  </si>
  <si>
    <t>Payments to Acquire Property, Plant, and Equipment</t>
  </si>
  <si>
    <t>Land Subject to Ground Leases</t>
  </si>
  <si>
    <t>Development Zone Facility [Member] | Subsequent Event [Member]</t>
  </si>
  <si>
    <t>Dongshan Facility [Member]</t>
  </si>
  <si>
    <t>Ruili Group, Co., Ltd. [Member] | Ruian [Member]</t>
  </si>
  <si>
    <t>10.00%</t>
  </si>
  <si>
    <t>SORL International Holding, Ltd. [Member]</t>
  </si>
  <si>
    <t>60.00%</t>
  </si>
  <si>
    <t>MGR Hong Kong Limited [Member]</t>
  </si>
  <si>
    <t>30.00%</t>
  </si>
  <si>
    <t>Taiwanese Investor [Member]</t>
  </si>
  <si>
    <t>Fairford [Member] | Ruian [Member]</t>
  </si>
  <si>
    <t>BASIS OF PRESENTATION AND SIGNIFICANT ACCOUNTING POLICIES (Details Textual)</t>
  </si>
  <si>
    <t>Mar. 24, 2016USD ($)</t>
  </si>
  <si>
    <t>Mar. 24, 2016CNY (¥)</t>
  </si>
  <si>
    <t>Dec. 31, 2015USD ($)</t>
  </si>
  <si>
    <t>Notes Receivable [Member]</t>
  </si>
  <si>
    <t>Summary of Significant Accounting Policy [Line Items]</t>
  </si>
  <si>
    <t>Pledged assets amount</t>
  </si>
  <si>
    <t>Ruili Group Co Ltd [Member] | Time Deposits [Member]</t>
  </si>
  <si>
    <t>Maturity date, Start</t>
  </si>
  <si>
    <t>Mar. 24,
		2015</t>
  </si>
  <si>
    <t>Maturity date, End</t>
  </si>
  <si>
    <t>Mar. 24,
		2016</t>
  </si>
  <si>
    <t>Hangzhou Xiangwei Wuzi Co [Member] | Time Deposits [Member]</t>
  </si>
  <si>
    <t>Dec. 17,
		2015</t>
  </si>
  <si>
    <t>Jun. 17,
		2016</t>
  </si>
  <si>
    <t>RELATED PARTY TRANSACTIONS (Details) - USD ($)</t>
  </si>
  <si>
    <t>Related Party Transaction [Line Items]</t>
  </si>
  <si>
    <t>PURCHASES FROM:</t>
  </si>
  <si>
    <t>SALES TO:</t>
  </si>
  <si>
    <t>Ruian Kormee [Member]</t>
  </si>
  <si>
    <t>Ruili Group, Co., Ltd. [Member]</t>
  </si>
  <si>
    <t>Guangzhou Kormee Vehicle Brake Technology Development [Member]</t>
  </si>
  <si>
    <t>Shanghai Dachao Electric Technology Co., Ltd. [Member]</t>
  </si>
  <si>
    <t>RELATED PARTY TRANSACTIONS (Details 1)</t>
  </si>
  <si>
    <t>May 05, 2016USD ($)</t>
  </si>
  <si>
    <t>May 05, 2016CNY (¥)</t>
  </si>
  <si>
    <t>PREPAYMENTS TO RELATED PARTIES</t>
  </si>
  <si>
    <t>ACCOUNTS PAYABLE TO RELATED PARTIES</t>
  </si>
  <si>
    <t>OTHER PAYABLES TO RELATED PARTIES</t>
  </si>
  <si>
    <t>Guangzhou Kormee [Member]</t>
  </si>
  <si>
    <t>Ruili Group Co Ltd [Member]</t>
  </si>
  <si>
    <t>RELATED PARTY TRANSACTIONS (Details Textual)</t>
  </si>
  <si>
    <t>May 05, 2016USD ($)m²</t>
  </si>
  <si>
    <t>May 05, 2016CNY (¥)m²</t>
  </si>
  <si>
    <t>Due from Related Parties, Current</t>
  </si>
  <si>
    <t>Due to Affiliate, Current</t>
  </si>
  <si>
    <t>Accounts Payable, Related Parties, Current</t>
  </si>
  <si>
    <t>Guarantee amount</t>
  </si>
  <si>
    <t>Guarantor Obligations, Maximum Exposure, Undiscounted</t>
  </si>
  <si>
    <t>Ruili Group Co Ltd [Member] | Shanghai Dachao [Member]</t>
  </si>
  <si>
    <t>49.00%</t>
  </si>
  <si>
    <t>Ruili Group Co Ltd [Member] | 6-month Fixed Term Deposit 1 [Member]</t>
  </si>
  <si>
    <t>Pledged Assets, Maturity Date</t>
  </si>
  <si>
    <t>Jul. 13,
		2016</t>
  </si>
  <si>
    <t>Ruili Group Co Ltd [Member] | Credit Line by Bank of Ningbo [Member]</t>
  </si>
  <si>
    <t>Guarantee start date</t>
  </si>
  <si>
    <t>Guarantee end date</t>
  </si>
  <si>
    <t>Ruili Group Co Ltd [Member] | Credit Line by China Everbright Bank [Member]</t>
  </si>
  <si>
    <t>Feb. 26,
		2015</t>
  </si>
  <si>
    <t>Ruili Group Co Ltd [Member] | Credit Line by China Guangfa Bank [Member]</t>
  </si>
  <si>
    <t>Sep. 22,
		2015</t>
  </si>
  <si>
    <t>Ruili Group Co Ltd [Member] | Credit Line by China Merchants Bank [Member]</t>
  </si>
  <si>
    <t>Jul. 29,
		2015</t>
  </si>
  <si>
    <t>Aug. 22,
		2014</t>
  </si>
  <si>
    <t>Aug. 21,
		2015</t>
  </si>
  <si>
    <t>Hangzhou Xiangwei Wuzi Co [Member] | 6-month Fixed Term Deposit 3 [Member]</t>
  </si>
  <si>
    <t>Brake Systems Business [Member]</t>
  </si>
  <si>
    <t>Area of Land | m²</t>
  </si>
  <si>
    <t>ACCOUNTS RECEIVABLE (Details) - USD ($)</t>
  </si>
  <si>
    <t>Concentration Risk [Line Items]</t>
  </si>
  <si>
    <t>Less: allowance for doubtful accounts</t>
  </si>
  <si>
    <t>ACCOUNTS RECEIVABLE (Details 1) - USD ($)</t>
  </si>
  <si>
    <t>12 Months Ended</t>
  </si>
  <si>
    <t>Beginning balance</t>
  </si>
  <si>
    <t>Add: Increase to allowance</t>
  </si>
  <si>
    <t>Less: Accounts written off</t>
  </si>
  <si>
    <t>Ending balance</t>
  </si>
  <si>
    <t>INVENTORIES (Details) - USD ($)</t>
  </si>
  <si>
    <t>Inventory [Line Items]</t>
  </si>
  <si>
    <t>Raw Materials</t>
  </si>
  <si>
    <t>Work-in-process</t>
  </si>
  <si>
    <t>Finished Goods</t>
  </si>
  <si>
    <t>Total Inventory</t>
  </si>
  <si>
    <t>PROPERTY, PLANT AND EQUIPMENT (Details) - USD ($)</t>
  </si>
  <si>
    <t>Property, Plant and Equipment [Line Items]</t>
  </si>
  <si>
    <t>Sub-Total</t>
  </si>
  <si>
    <t>Less: Accumulated depreciation</t>
  </si>
  <si>
    <t>Machinery [Member]</t>
  </si>
  <si>
    <t>Molds [Member]</t>
  </si>
  <si>
    <t>Office equipments [Member]</t>
  </si>
  <si>
    <t>Vehicles [Member]</t>
  </si>
  <si>
    <t>Buildings [Member]</t>
  </si>
  <si>
    <t>Machinery held under capital lease [Member]</t>
  </si>
  <si>
    <t>Leasehold improvements [Member]</t>
  </si>
  <si>
    <t>PROPERTY, PLANT AND EQUIPMENT (Details Textual)</t>
  </si>
  <si>
    <t>1 Months Ended</t>
  </si>
  <si>
    <t>Sep. 28, 2007USD ($)</t>
  </si>
  <si>
    <t>Sep. 28, 2007CNY (¥)</t>
  </si>
  <si>
    <t>Depreciation</t>
  </si>
  <si>
    <t>Payments to Acquire Land Held-for-use</t>
  </si>
  <si>
    <t>Land Held For Use Total Asset Appraised Value</t>
  </si>
  <si>
    <t>Noncash or Part Noncash Acquisition, Fixed Assets Acquired</t>
  </si>
  <si>
    <t>Tax Rate Land Use Rights</t>
  </si>
  <si>
    <t>3.00%</t>
  </si>
  <si>
    <t>Ruili Group [Member]</t>
  </si>
  <si>
    <t>Real Estate Facility Appraised Value</t>
  </si>
  <si>
    <t>Tax Amount Reserved for Land Use Rights</t>
  </si>
  <si>
    <t>DEFERRED TAX ASSETS AND DEFERRED TAX LIABILITIES (Details) - USD ($)</t>
  </si>
  <si>
    <t>Deferred tax assets - current</t>
  </si>
  <si>
    <t>Revenue (net of cost)</t>
  </si>
  <si>
    <t>Unpaid accrued expenses</t>
  </si>
  <si>
    <t>Warranty</t>
  </si>
  <si>
    <t>Valuation allowance</t>
  </si>
  <si>
    <t>Net deferred tax assets - current</t>
  </si>
  <si>
    <t>Deferred tax liabilities - current</t>
  </si>
  <si>
    <t>Others</t>
  </si>
  <si>
    <t>SHORT-TERM BANK LOANS (Details) - USD ($)</t>
  </si>
  <si>
    <t>Secured</t>
  </si>
  <si>
    <t>SHORT-TERM BANK LOANS (Details Textual) - USD ($)</t>
  </si>
  <si>
    <t>Maximum [Member]</t>
  </si>
  <si>
    <t>Short-term Debt [Line Items]</t>
  </si>
  <si>
    <t>Debt Instrument, Interest Rate, Stated Percentage</t>
  </si>
  <si>
    <t>4.57%</t>
  </si>
  <si>
    <t>Minimum [Member]</t>
  </si>
  <si>
    <t>0.55%</t>
  </si>
  <si>
    <t>Ruili Group Co Ltd And Related Parties And Shareholders One [Member]</t>
  </si>
  <si>
    <t>Corporate or personal guarantees</t>
  </si>
  <si>
    <t>Ruili Group Co Ltd And Related Parties And Shareholders Two [Member]</t>
  </si>
  <si>
    <t>Ruili Group Co Ltd And Related Parties And Shareholders Three [Member]</t>
  </si>
  <si>
    <t>Ruili Group Co Ltd And Related Party [Member]</t>
  </si>
  <si>
    <t>Short Term Bank Loans [Member]</t>
  </si>
  <si>
    <t>Sep. 16,
		2016</t>
  </si>
  <si>
    <t>Jun. 19,
		2017</t>
  </si>
  <si>
    <t>Accounts receivable pledged as collateral</t>
  </si>
  <si>
    <t>INCOME TAXES (Details)</t>
  </si>
  <si>
    <t>Income Tax [Line Items]</t>
  </si>
  <si>
    <t>China Statutory income tax rate</t>
  </si>
  <si>
    <t>25.00%</t>
  </si>
  <si>
    <t>Effects of income tax exemptions and reliefs</t>
  </si>
  <si>
    <t>(10.00%)</t>
  </si>
  <si>
    <t>0.00%</t>
  </si>
  <si>
    <t>Effects of additional deduction allowed for R&amp;D expenses</t>
  </si>
  <si>
    <t>(3.16%)</t>
  </si>
  <si>
    <t>(5.97%)</t>
  </si>
  <si>
    <t>Other items</t>
  </si>
  <si>
    <t>0.88%</t>
  </si>
  <si>
    <t>4.98%</t>
  </si>
  <si>
    <t>Effective tax rate</t>
  </si>
  <si>
    <t>12.72%</t>
  </si>
  <si>
    <t>24.01%</t>
  </si>
  <si>
    <t>HONG KONG</t>
  </si>
  <si>
    <t>Foreign Statutory income tax rate</t>
  </si>
  <si>
    <t>16.50%</t>
  </si>
  <si>
    <t>Valuation allowance recognized with respect to the loss in the company</t>
  </si>
  <si>
    <t>(16.50%)</t>
  </si>
  <si>
    <t>UNITED STATES</t>
  </si>
  <si>
    <t>35.00%</t>
  </si>
  <si>
    <t>(35.00%)</t>
  </si>
  <si>
    <t>INCOME TAXES (Details 1) - USD ($)</t>
  </si>
  <si>
    <t>Current</t>
  </si>
  <si>
    <t>Deferred</t>
  </si>
  <si>
    <t>OPERATING LEASES WITH RELATED PARTIES (Details Textual)</t>
  </si>
  <si>
    <t>Jun. 30, 2016USD ($)m²</t>
  </si>
  <si>
    <t>Jun. 30, 2016CNY (¥)m²</t>
  </si>
  <si>
    <t>Operating Leased Assets [Line Items]</t>
  </si>
  <si>
    <t>Lease expenses | $</t>
  </si>
  <si>
    <t>Apartment Buildings [Member]</t>
  </si>
  <si>
    <t>Number of apartments</t>
  </si>
  <si>
    <t>Apartment Buildings [Member] | Ruili Group [Member]</t>
  </si>
  <si>
    <t>Annual lease expense</t>
  </si>
  <si>
    <t>Manufacturing Plant [Member] | Ruili Group [Member]</t>
  </si>
  <si>
    <t>Area of manufacturing plant | m²</t>
  </si>
  <si>
    <t>WARRANTY CLAIMS (Details) - USD ($)</t>
  </si>
  <si>
    <t>Beginning balance at January 1, 2016</t>
  </si>
  <si>
    <t>Aggregate increase for new warranties issued during current period</t>
  </si>
  <si>
    <t>Aggregate reduction for payments made</t>
  </si>
  <si>
    <t>Ending balance on June 30, 2016:</t>
  </si>
  <si>
    <t>WARRANTY CLAIMS (Details Textual) - USD ($)</t>
  </si>
  <si>
    <t>Product Warranty Accrual, Warranties Issued</t>
  </si>
  <si>
    <t>SEGMENT INFORMATION (Details) - USD ($)</t>
  </si>
  <si>
    <t>Segment Reporting Information [Line Items]</t>
  </si>
  <si>
    <t>Sales</t>
  </si>
  <si>
    <t>Income before income tax expense</t>
  </si>
  <si>
    <t>CAPITAL EXPENDITURE</t>
  </si>
  <si>
    <t>DEPRECIATION AND AMORTIZATION</t>
  </si>
  <si>
    <t>TOTAL ASSETS</t>
  </si>
  <si>
    <t>LONG LIVED ASSETS</t>
  </si>
  <si>
    <t>INTERSEGMENT SALES [Member]</t>
  </si>
  <si>
    <t>Commercial Vehicles Brake Systems [Member]</t>
  </si>
  <si>
    <t>Commercial Vehicles Brake Systems [Member] | INTERSEGMENT SALES [Member]</t>
  </si>
  <si>
    <t>Passenger Vehicles Brake Systems [Member]</t>
  </si>
  <si>
    <t>Passenger Vehicles Brake Systems [Member] | INTERSEGMENT SALES [Member]</t>
  </si>
  <si>
    <t>CONTINGENCIES (Details Textual)</t>
  </si>
  <si>
    <t>Contingencies [Line Items]</t>
  </si>
  <si>
    <t>Tax rate, land use right</t>
  </si>
  <si>
    <t>Relevant tax amount reserved</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714284</v>
      </c>
    </row>
    <row spans="1:3" r="11">
      <c t="s" s="4" r="A11">
        <v>17</v>
      </c>
      <c t="s" s="4" r="B11">
        <v>18</v>
      </c>
    </row>
    <row spans="1:3" r="12">
      <c t="s" s="4" r="A12">
        <v>19</v>
      </c>
      <c t="s" s="4" r="B12">
        <v>20</v>
      </c>
    </row>
    <row spans="1:3" r="13">
      <c t="s" s="4" r="A13">
        <v>21</v>
      </c>
      <c t="s" s="4" r="B13">
        <v>22</v>
      </c>
    </row>
    <row spans="1:3" r="14">
      <c t="s" s="4" r="A14">
        <v>23</v>
      </c>
      <c t="n" s="6" r="C14">
        <v>19304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308325</v>
      </c>
      <c t="n" s="7" r="C3">
        <v>30230828</v>
      </c>
    </row>
    <row spans="1:3" r="4">
      <c t="s" s="4" r="A4">
        <v>28</v>
      </c>
      <c t="n" s="6" r="B4">
        <v>84075376</v>
      </c>
      <c t="n" s="6" r="C4">
        <v>71823328</v>
      </c>
    </row>
    <row spans="1:3" r="5">
      <c t="s" s="4" r="A5">
        <v>29</v>
      </c>
      <c t="n" s="6" r="B5">
        <v>36376536</v>
      </c>
      <c t="n" s="6" r="C5">
        <v>22870791</v>
      </c>
    </row>
    <row spans="1:3" r="6">
      <c t="s" s="4" r="A6">
        <v>30</v>
      </c>
      <c t="n" s="6" r="B6">
        <v>3317650</v>
      </c>
      <c t="n" s="6" r="C6">
        <v>61007709</v>
      </c>
    </row>
    <row spans="1:3" r="7">
      <c t="s" s="4" r="A7">
        <v>31</v>
      </c>
      <c t="n" s="6" r="B7">
        <v>58392945</v>
      </c>
      <c t="n" s="6" r="C7">
        <v>73661860</v>
      </c>
    </row>
    <row spans="1:3" r="8">
      <c t="s" s="4" r="A8">
        <v>32</v>
      </c>
      <c t="n" s="6" r="B8">
        <v>10821997</v>
      </c>
      <c t="n" s="6" r="C8">
        <v>3350607</v>
      </c>
    </row>
    <row spans="1:3" r="9">
      <c t="s" s="4" r="A9">
        <v>33</v>
      </c>
      <c t="n" s="6" r="B9">
        <v>24640</v>
      </c>
      <c t="n" s="6" r="C9">
        <v>93458</v>
      </c>
    </row>
    <row spans="1:3" r="10">
      <c t="s" s="4" r="A10">
        <v>34</v>
      </c>
      <c t="n" s="6" r="B10">
        <v>386635</v>
      </c>
      <c t="n" s="6" r="C10">
        <v>785999</v>
      </c>
    </row>
    <row spans="1:3" r="11">
      <c t="s" s="4" r="A11">
        <v>35</v>
      </c>
      <c t="n" s="6" r="B11">
        <v>634210</v>
      </c>
      <c t="n" s="6" r="C11">
        <v>1241864</v>
      </c>
    </row>
    <row spans="1:3" r="12">
      <c t="s" s="4" r="A12">
        <v>36</v>
      </c>
      <c t="n" s="6" r="B12">
        <v>3766028</v>
      </c>
      <c t="n" s="6" r="C12">
        <v>2909729</v>
      </c>
    </row>
    <row spans="1:3" r="13">
      <c t="s" s="4" r="A13">
        <v>37</v>
      </c>
      <c t="n" s="6" r="B13">
        <v>206104342</v>
      </c>
      <c t="n" s="6" r="C13">
        <v>267976173</v>
      </c>
    </row>
    <row spans="1:3" r="14">
      <c t="s" s="4" r="A14">
        <v>38</v>
      </c>
      <c t="n" s="6" r="B14">
        <v>49381899</v>
      </c>
      <c t="n" s="6" r="C14">
        <v>37561905</v>
      </c>
    </row>
    <row spans="1:3" r="15">
      <c t="s" s="4" r="A15">
        <v>39</v>
      </c>
      <c t="n" s="6" r="B15">
        <v>8820947</v>
      </c>
      <c t="n" s="6" r="C15">
        <v>13232149</v>
      </c>
    </row>
    <row spans="1:3" r="16">
      <c t="s" s="4" r="A16">
        <v>40</v>
      </c>
      <c t="n" s="6" r="B16">
        <v>17662</v>
      </c>
      <c t="n" s="6" r="C16">
        <v>23854</v>
      </c>
    </row>
    <row spans="1:3" r="17">
      <c t="s" s="4" r="A17">
        <v>41</v>
      </c>
      <c t="n" s="6" r="B17">
        <v>1723454</v>
      </c>
      <c t="n" s="6" r="C17">
        <v>1759975</v>
      </c>
    </row>
    <row spans="1:3" r="18">
      <c t="s" s="4" r="A18">
        <v>42</v>
      </c>
      <c t="n" s="6" r="B18">
        <v>59943962</v>
      </c>
      <c t="n" s="6" r="C18">
        <v>52577883</v>
      </c>
    </row>
    <row spans="1:3" r="19">
      <c t="s" s="4" r="A19">
        <v>43</v>
      </c>
      <c t="n" s="6" r="B19">
        <v>266048304</v>
      </c>
      <c t="n" s="6" r="C19">
        <v>320554056</v>
      </c>
    </row>
    <row spans="1:3" r="20">
      <c t="s" s="3" r="A20">
        <v>44</v>
      </c>
    </row>
    <row spans="1:3" r="21">
      <c t="s" s="4" r="A21">
        <v>45</v>
      </c>
      <c t="n" s="6" r="B21">
        <v>39135906</v>
      </c>
      <c t="n" s="6" r="C21">
        <v>35292277</v>
      </c>
    </row>
    <row spans="1:3" r="22">
      <c t="s" s="4" r="A22">
        <v>46</v>
      </c>
      <c t="n" s="6" r="B22">
        <v>23286670</v>
      </c>
      <c t="n" s="6" r="C22">
        <v>20012087</v>
      </c>
    </row>
    <row spans="1:3" r="23">
      <c t="s" s="4" r="A23">
        <v>47</v>
      </c>
      <c t="n" s="6" r="B23">
        <v>25309875</v>
      </c>
      <c t="n" s="6" r="C23">
        <v>23367207</v>
      </c>
    </row>
    <row spans="1:3" r="24">
      <c t="s" s="4" r="A24">
        <v>48</v>
      </c>
      <c t="n" s="6" r="B24">
        <v>1447903</v>
      </c>
    </row>
    <row spans="1:3" r="25">
      <c t="s" s="4" r="A25">
        <v>49</v>
      </c>
      <c t="n" s="6" r="B25">
        <v>16167810</v>
      </c>
      <c t="n" s="6" r="C25">
        <v>13870587</v>
      </c>
    </row>
    <row spans="1:3" r="26">
      <c t="s" s="4" r="A26">
        <v>50</v>
      </c>
      <c t="n" s="6" r="B26">
        <v>1723454</v>
      </c>
      <c t="n" s="6" r="C26">
        <v>3519949</v>
      </c>
    </row>
    <row spans="1:3" r="27">
      <c t="s" s="4" r="A27">
        <v>51</v>
      </c>
      <c t="n" s="6" r="B27">
        <v>2301759</v>
      </c>
      <c t="n" s="6" r="C27">
        <v>2067449</v>
      </c>
    </row>
    <row spans="1:3" r="28">
      <c t="s" s="4" r="A28">
        <v>52</v>
      </c>
      <c t="n" s="6" r="B28">
        <v>109373377</v>
      </c>
      <c t="n" s="6" r="C28">
        <v>98129556</v>
      </c>
    </row>
    <row spans="1:3" r="29">
      <c t="s" s="4" r="A29">
        <v>53</v>
      </c>
      <c t="n" s="6" r="B29">
        <v>109373377</v>
      </c>
      <c t="n" s="6" r="C29">
        <v>98129556</v>
      </c>
    </row>
    <row spans="1:3" r="30">
      <c t="s" s="3" r="A30">
        <v>54</v>
      </c>
    </row>
    <row spans="1:3" r="31">
      <c t="s" s="4" r="A31">
        <v>55</v>
      </c>
      <c t="n" s="6" r="B31">
        <v>0</v>
      </c>
      <c t="n" s="6" r="C31">
        <v>0</v>
      </c>
    </row>
    <row spans="1:3" r="32">
      <c t="s" s="4" r="A32">
        <v>56</v>
      </c>
      <c t="n" s="6" r="B32">
        <v>38609</v>
      </c>
      <c t="n" s="6" r="C32">
        <v>38609</v>
      </c>
    </row>
    <row spans="1:3" r="33">
      <c t="s" s="4" r="A33">
        <v>57</v>
      </c>
      <c t="n" s="6" r="B33">
        <v>-28582654</v>
      </c>
      <c t="n" s="6" r="C33">
        <v>42199014</v>
      </c>
    </row>
    <row spans="1:3" r="34">
      <c t="s" s="4" r="A34">
        <v>58</v>
      </c>
      <c t="n" s="6" r="B34">
        <v>14145350</v>
      </c>
      <c t="n" s="6" r="C34">
        <v>13207972</v>
      </c>
    </row>
    <row spans="1:3" r="35">
      <c t="s" s="4" r="A35">
        <v>59</v>
      </c>
      <c t="n" s="6" r="B35">
        <v>12522065</v>
      </c>
      <c t="n" s="6" r="C35">
        <v>15662639</v>
      </c>
    </row>
    <row spans="1:3" r="36">
      <c t="s" s="4" r="A36">
        <v>60</v>
      </c>
      <c t="n" s="6" r="B36">
        <v>135787181</v>
      </c>
      <c t="n" s="6" r="C36">
        <v>129055099</v>
      </c>
    </row>
    <row spans="1:3" r="37">
      <c t="s" s="4" r="A37">
        <v>61</v>
      </c>
      <c t="n" s="6" r="B37">
        <v>133910551</v>
      </c>
      <c t="n" s="6" r="C37">
        <v>200163333</v>
      </c>
    </row>
    <row spans="1:3" r="38">
      <c t="s" s="4" r="A38">
        <v>62</v>
      </c>
      <c t="n" s="6" r="B38">
        <v>22764376</v>
      </c>
      <c t="n" s="6" r="C38">
        <v>22261167</v>
      </c>
    </row>
    <row spans="1:3" r="39">
      <c t="s" s="4" r="A39">
        <v>63</v>
      </c>
      <c t="n" s="6" r="B39">
        <v>156674927</v>
      </c>
      <c t="n" s="6" r="C39">
        <v>222424500</v>
      </c>
    </row>
    <row spans="1:3" r="40">
      <c t="s" s="4" r="A40">
        <v>64</v>
      </c>
      <c t="n" s="7" r="B40">
        <v>266048304</v>
      </c>
      <c t="n" s="7" r="C40">
        <v>3205540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s="1" r="A1">
        <v>208</v>
      </c>
      <c t="s" s="2" r="B1">
        <v>1</v>
      </c>
    </row>
    <row spans="1:2" r="2">
      <c t="s" s="2" r="B2">
        <v>2</v>
      </c>
    </row>
    <row spans="1:2" r="3">
      <c t="s" s="3" r="A3">
        <v>169</v>
      </c>
    </row>
    <row spans="1:2" r="4">
      <c t="s" s="4" r="A4">
        <v>209</v>
      </c>
      <c t="s" s="4" r="B4">
        <v>210</v>
      </c>
    </row>
    <row spans="1:2" r="5">
      <c t="s" s="4" r="A5">
        <v>211</v>
      </c>
      <c t="s" s="4" r="B5">
        <v>212</v>
      </c>
    </row>
    <row spans="1:2" r="6">
      <c t="s" s="4" r="A6">
        <v>213</v>
      </c>
      <c t="s" s="4" r="B6">
        <v>214</v>
      </c>
    </row>
    <row spans="1:2" r="7">
      <c t="s" s="4" r="A7">
        <v>215</v>
      </c>
      <c t="s" s="4" r="B7">
        <v>216</v>
      </c>
    </row>
    <row spans="1:2" r="8">
      <c t="s" s="4" r="A8">
        <v>217</v>
      </c>
      <c t="s" s="4" r="B8">
        <v>218</v>
      </c>
    </row>
    <row spans="1:2" r="9">
      <c t="s" s="4" r="A9">
        <v>175</v>
      </c>
      <c t="s" s="4" r="B9">
        <v>219</v>
      </c>
    </row>
    <row spans="1:2" r="10">
      <c t="s" s="4" r="A10">
        <v>220</v>
      </c>
      <c t="s" s="4" r="B10">
        <v>221</v>
      </c>
    </row>
    <row spans="1:2" r="11">
      <c t="s" s="4" r="A11">
        <v>222</v>
      </c>
      <c t="s" s="4" r="B11">
        <v>223</v>
      </c>
    </row>
    <row spans="1:2" r="12">
      <c t="s" s="4" r="A12">
        <v>224</v>
      </c>
      <c t="s" s="4" r="B12">
        <v>225</v>
      </c>
    </row>
    <row spans="1:2" r="13">
      <c t="s" s="4" r="A13">
        <v>226</v>
      </c>
      <c t="s" s="4" r="B13">
        <v>227</v>
      </c>
    </row>
    <row spans="1:2" r="14">
      <c t="s" s="4" r="A14">
        <v>228</v>
      </c>
      <c t="s" s="4" r="B14">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0</v>
      </c>
      <c t="s" s="2" r="B1">
        <v>1</v>
      </c>
    </row>
    <row spans="1:2" r="2">
      <c t="s" s="2" r="B2">
        <v>2</v>
      </c>
    </row>
    <row spans="1:2" r="3">
      <c t="s" s="3" r="A3">
        <v>176</v>
      </c>
    </row>
    <row spans="1:2" r="4">
      <c t="s" s="4" r="A4">
        <v>231</v>
      </c>
      <c t="s" s="4" r="B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37</v>
      </c>
      <c t="s" s="2" r="B1">
        <v>1</v>
      </c>
    </row>
    <row spans="1:2" r="2">
      <c t="s" s="2" r="B2">
        <v>2</v>
      </c>
    </row>
    <row spans="1:2" r="3">
      <c t="s" s="3" r="A3">
        <v>182</v>
      </c>
    </row>
    <row spans="1:2" r="4">
      <c t="s" s="4" r="A4">
        <v>238</v>
      </c>
      <c t="s" s="4" r="B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0</v>
      </c>
      <c t="s" s="2" r="B1">
        <v>1</v>
      </c>
    </row>
    <row spans="1:2" r="2">
      <c t="s" s="2" r="B2">
        <v>2</v>
      </c>
    </row>
    <row spans="1:2" r="3">
      <c t="s" s="3" r="A3">
        <v>185</v>
      </c>
    </row>
    <row spans="1:2" r="4">
      <c t="s" s="4" r="A4">
        <v>241</v>
      </c>
      <c t="s" s="4" r="B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43</v>
      </c>
      <c t="s" s="2" r="B1">
        <v>1</v>
      </c>
    </row>
    <row spans="1:2" r="2">
      <c t="s" s="2" r="B2">
        <v>2</v>
      </c>
    </row>
    <row spans="1:2" r="3">
      <c t="s" s="3" r="A3">
        <v>188</v>
      </c>
    </row>
    <row spans="1:2" r="4">
      <c t="s" s="4" r="A4">
        <v>244</v>
      </c>
      <c t="s" s="4" r="B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46</v>
      </c>
      <c t="s" s="2" r="B1">
        <v>1</v>
      </c>
    </row>
    <row spans="1:2" r="2">
      <c t="s" s="2" r="B2">
        <v>2</v>
      </c>
    </row>
    <row spans="1:2" r="3">
      <c t="s" s="3" r="A3">
        <v>191</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51</v>
      </c>
      <c t="s" s="2" r="B1">
        <v>1</v>
      </c>
    </row>
    <row spans="1:2" r="2">
      <c t="s" s="2" r="B2">
        <v>2</v>
      </c>
    </row>
    <row spans="1:2" r="3">
      <c t="s" s="3" r="A3">
        <v>194</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6</v>
      </c>
      <c t="s" s="2" r="B1">
        <v>1</v>
      </c>
    </row>
    <row spans="1:2" r="2">
      <c t="s" s="2" r="B2">
        <v>2</v>
      </c>
    </row>
    <row spans="1:2" r="3">
      <c t="s" s="3" r="A3">
        <v>200</v>
      </c>
    </row>
    <row spans="1:2" r="4">
      <c t="s" s="4" r="A4">
        <v>257</v>
      </c>
      <c t="s" s="4" r="B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5</v>
      </c>
      <c t="s" s="2" r="B1">
        <v>2</v>
      </c>
      <c t="s" s="2" r="C1">
        <v>25</v>
      </c>
    </row>
    <row spans="1:3" r="2">
      <c t="s" s="4" r="A2">
        <v>66</v>
      </c>
      <c t="n" s="7" r="B2">
        <v>3145102</v>
      </c>
      <c t="n" s="7" r="C2">
        <v>0</v>
      </c>
    </row>
    <row spans="1:3" r="3">
      <c t="s" s="4" r="A3">
        <v>67</v>
      </c>
      <c t="n" s="6" r="B3">
        <v>3752449</v>
      </c>
      <c t="n" s="6" r="C3">
        <v>1133537</v>
      </c>
    </row>
    <row spans="1:3" r="4">
      <c t="s" s="4" r="A4">
        <v>68</v>
      </c>
      <c t="n" s="7" r="B4">
        <v>177603</v>
      </c>
      <c t="n" s="7" r="C4">
        <v>0</v>
      </c>
    </row>
    <row spans="1:3" r="5">
      <c t="s" s="4" r="A5">
        <v>69</v>
      </c>
      <c t="n" s="7" r="B5">
        <v>0</v>
      </c>
      <c t="n" s="7" r="C5">
        <v>0</v>
      </c>
    </row>
    <row spans="1:3" r="6">
      <c t="s" s="4" r="A6">
        <v>70</v>
      </c>
      <c t="n" s="6" r="B6">
        <v>1000000</v>
      </c>
      <c t="n" s="6" r="C6">
        <v>1000000</v>
      </c>
    </row>
    <row spans="1:3" r="7">
      <c t="s" s="4" r="A7">
        <v>71</v>
      </c>
      <c t="n" s="6" r="B7">
        <v>0</v>
      </c>
      <c t="n" s="6" r="C7">
        <v>0</v>
      </c>
    </row>
    <row spans="1:3" r="8">
      <c t="s" s="4" r="A8">
        <v>72</v>
      </c>
      <c t="n" s="6" r="B8">
        <v>0</v>
      </c>
      <c t="n" s="6" r="C8">
        <v>0</v>
      </c>
    </row>
    <row spans="1:3" r="9">
      <c t="s" s="4" r="A9">
        <v>73</v>
      </c>
      <c t="n" s="8" r="B9">
        <v>0.002</v>
      </c>
      <c t="n" s="8" r="C9">
        <v>0.002</v>
      </c>
    </row>
    <row spans="1:3" r="10">
      <c t="s" s="4" r="A10">
        <v>74</v>
      </c>
      <c t="n" s="6" r="B10">
        <v>50000000</v>
      </c>
      <c t="n" s="6" r="C10">
        <v>50000000</v>
      </c>
    </row>
    <row spans="1:3" r="11">
      <c t="s" s="4" r="A11">
        <v>75</v>
      </c>
      <c t="n" s="6" r="B11">
        <v>19304921</v>
      </c>
      <c t="n" s="6" r="C11">
        <v>19304921</v>
      </c>
    </row>
    <row spans="1:3" r="12">
      <c t="s" s="4" r="A12">
        <v>76</v>
      </c>
      <c t="n" s="6" r="B12">
        <v>19304921</v>
      </c>
      <c t="n" s="6" r="C12">
        <v>193049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59</v>
      </c>
      <c t="s" s="2" r="B1">
        <v>1</v>
      </c>
    </row>
    <row spans="1:2" r="2">
      <c t="s" s="2" r="B2">
        <v>2</v>
      </c>
    </row>
    <row spans="1:2" r="3">
      <c t="s" s="3" r="A3">
        <v>203</v>
      </c>
    </row>
    <row spans="1:2" r="4">
      <c t="s" s="4" r="A4">
        <v>260</v>
      </c>
      <c t="s" s="4" r="B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0"/>
    <col customWidth="1" max="5" min="5" width="20"/>
    <col customWidth="1" max="6" min="6" width="21"/>
    <col customWidth="1" max="7" min="7" width="21"/>
    <col customWidth="1" max="8" min="8" width="21"/>
    <col customWidth="1" max="9" min="9" width="15"/>
    <col customWidth="1" max="10" min="10" width="14"/>
    <col customWidth="1" max="11" min="11" width="14"/>
  </cols>
  <sheetData>
    <row spans="1:11" r="1">
      <c t="s" s="1" r="A1">
        <v>262</v>
      </c>
      <c t="s" s="2" r="B1">
        <v>263</v>
      </c>
      <c t="s" s="2" r="C1">
        <v>264</v>
      </c>
      <c t="s" s="2" r="D1">
        <v>265</v>
      </c>
      <c t="s" s="2" r="E1">
        <v>266</v>
      </c>
      <c t="s" s="2" r="F1">
        <v>267</v>
      </c>
      <c t="s" s="2" r="G1">
        <v>268</v>
      </c>
      <c t="s" s="2" r="H1">
        <v>269</v>
      </c>
      <c t="s" s="2" r="I1">
        <v>270</v>
      </c>
      <c t="s" s="2" r="J1">
        <v>271</v>
      </c>
      <c t="s" s="2" r="K1">
        <v>272</v>
      </c>
    </row>
    <row spans="1:11" r="2">
      <c t="s" s="3" r="A2">
        <v>273</v>
      </c>
    </row>
    <row spans="1:11" r="3">
      <c t="s" s="4" r="A3">
        <v>274</v>
      </c>
      <c t="n" s="7" r="F3">
        <v>7315047</v>
      </c>
      <c t="n" s="7" r="H3">
        <v>1420785</v>
      </c>
    </row>
    <row spans="1:11" r="4">
      <c t="s" s="4" r="A4">
        <v>275</v>
      </c>
    </row>
    <row spans="1:11" r="5">
      <c t="s" s="3" r="A5">
        <v>273</v>
      </c>
    </row>
    <row spans="1:11" r="6">
      <c t="s" s="4" r="A6">
        <v>276</v>
      </c>
      <c t="s" s="4" r="F6">
        <v>277</v>
      </c>
      <c t="s" s="4" r="G6">
        <v>277</v>
      </c>
    </row>
    <row spans="1:11" r="7">
      <c t="s" s="4" r="A7">
        <v>278</v>
      </c>
    </row>
    <row spans="1:11" r="8">
      <c t="s" s="3" r="A8">
        <v>273</v>
      </c>
    </row>
    <row spans="1:11" r="9">
      <c t="s" s="4" r="A9">
        <v>279</v>
      </c>
      <c t="n" s="7" r="D9">
        <v>76553000</v>
      </c>
      <c t="n" s="10" r="E9">
        <v>501000000</v>
      </c>
    </row>
    <row spans="1:11" r="10">
      <c t="s" s="4" r="A10">
        <v>280</v>
      </c>
      <c t="n" s="6" r="I10">
        <v>157619</v>
      </c>
    </row>
    <row spans="1:11" r="11">
      <c t="s" s="4" r="A11">
        <v>281</v>
      </c>
      <c t="n" s="7" r="F11">
        <v>73478000</v>
      </c>
      <c t="n" s="10" r="G11">
        <v>481000000</v>
      </c>
    </row>
    <row spans="1:11" r="12">
      <c t="s" s="4" r="A12">
        <v>282</v>
      </c>
      <c t="n" s="6" r="I12">
        <v>89229</v>
      </c>
    </row>
    <row spans="1:11" r="13">
      <c t="s" s="4" r="A13">
        <v>283</v>
      </c>
    </row>
    <row spans="1:11" r="14">
      <c t="s" s="3" r="A14">
        <v>273</v>
      </c>
    </row>
    <row spans="1:11" r="15">
      <c t="s" s="4" r="A15">
        <v>281</v>
      </c>
      <c t="n" s="7" r="B15">
        <v>3016000</v>
      </c>
      <c t="n" s="10" r="C15">
        <v>20000000</v>
      </c>
    </row>
    <row spans="1:11" r="16">
      <c t="s" s="4" r="A16">
        <v>284</v>
      </c>
    </row>
    <row spans="1:11" r="17">
      <c t="s" s="3" r="A17">
        <v>273</v>
      </c>
    </row>
    <row spans="1:11" r="18">
      <c t="s" s="4" r="A18">
        <v>280</v>
      </c>
      <c t="n" s="6" r="I18">
        <v>58714</v>
      </c>
    </row>
    <row spans="1:11" r="19">
      <c t="s" s="4" r="A19">
        <v>285</v>
      </c>
    </row>
    <row spans="1:11" r="20">
      <c t="s" s="3" r="A20">
        <v>273</v>
      </c>
    </row>
    <row spans="1:11" r="21">
      <c t="s" s="4" r="A21">
        <v>276</v>
      </c>
      <c t="s" s="4" r="K21">
        <v>286</v>
      </c>
    </row>
    <row spans="1:11" r="22">
      <c t="s" s="4" r="A22">
        <v>287</v>
      </c>
    </row>
    <row spans="1:11" r="23">
      <c t="s" s="3" r="A23">
        <v>273</v>
      </c>
    </row>
    <row spans="1:11" r="24">
      <c t="s" s="4" r="A24">
        <v>276</v>
      </c>
      <c t="s" s="4" r="J24">
        <v>288</v>
      </c>
    </row>
    <row spans="1:11" r="25">
      <c t="s" s="4" r="A25">
        <v>289</v>
      </c>
    </row>
    <row spans="1:11" r="26">
      <c t="s" s="3" r="A26">
        <v>273</v>
      </c>
    </row>
    <row spans="1:11" r="27">
      <c t="s" s="4" r="A27">
        <v>276</v>
      </c>
      <c t="s" s="4" r="J27">
        <v>290</v>
      </c>
    </row>
    <row spans="1:11" r="28">
      <c t="s" s="4" r="A28">
        <v>291</v>
      </c>
    </row>
    <row spans="1:11" r="29">
      <c t="s" s="3" r="A29">
        <v>273</v>
      </c>
    </row>
    <row spans="1:11" r="30">
      <c t="s" s="4" r="A30">
        <v>276</v>
      </c>
      <c t="s" s="4" r="F30">
        <v>286</v>
      </c>
      <c t="s" s="4" r="G30">
        <v>286</v>
      </c>
      <c t="s" s="4" r="J30">
        <v>286</v>
      </c>
    </row>
    <row spans="1:11" r="31">
      <c t="s" s="4" r="A31">
        <v>292</v>
      </c>
    </row>
    <row spans="1:11" r="32">
      <c t="s" s="3" r="A32">
        <v>273</v>
      </c>
    </row>
    <row spans="1:11" r="33">
      <c t="s" s="4" r="A33">
        <v>276</v>
      </c>
      <c t="s" s="4" r="K33">
        <v>27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14"/>
  </cols>
  <sheetData>
    <row spans="1:7" r="1">
      <c t="s" s="1" r="A1">
        <v>293</v>
      </c>
      <c t="s" s="2" r="B1">
        <v>1</v>
      </c>
      <c t="n" r="D1"/>
    </row>
    <row spans="1:7" r="2">
      <c t="s" s="2" r="B2">
        <v>267</v>
      </c>
      <c t="s" s="2" r="C2">
        <v>268</v>
      </c>
      <c t="s" s="2" r="D2">
        <v>294</v>
      </c>
      <c t="s" s="2" r="E2">
        <v>295</v>
      </c>
      <c t="s" s="2" r="F2">
        <v>296</v>
      </c>
      <c t="s" s="2" r="G2">
        <v>271</v>
      </c>
    </row>
    <row spans="1:7" r="3">
      <c t="s" s="4" r="A3">
        <v>297</v>
      </c>
    </row>
    <row spans="1:7" r="4">
      <c t="s" s="3" r="A4">
        <v>298</v>
      </c>
    </row>
    <row spans="1:7" r="5">
      <c t="s" s="4" r="A5">
        <v>299</v>
      </c>
      <c t="n" s="7" r="B5">
        <v>25391040</v>
      </c>
      <c t="n" s="7" r="F5">
        <v>13647583</v>
      </c>
    </row>
    <row spans="1:7" r="6">
      <c t="s" s="4" r="A6">
        <v>300</v>
      </c>
    </row>
    <row spans="1:7" r="7">
      <c t="s" s="3" r="A7">
        <v>298</v>
      </c>
    </row>
    <row spans="1:7" r="8">
      <c t="s" s="4" r="A8">
        <v>299</v>
      </c>
      <c t="n" s="7" r="B8">
        <v>21667802</v>
      </c>
      <c t="n" s="10" r="C8">
        <v>140000000</v>
      </c>
      <c t="n" s="7" r="D8">
        <v>3317650</v>
      </c>
      <c t="n" s="10" r="E8">
        <v>22000000</v>
      </c>
    </row>
    <row spans="1:7" r="9">
      <c t="s" s="4" r="A9">
        <v>301</v>
      </c>
      <c t="s" s="4" r="B9">
        <v>302</v>
      </c>
    </row>
    <row spans="1:7" r="10">
      <c t="s" s="4" r="A10">
        <v>303</v>
      </c>
      <c t="s" s="4" r="B10">
        <v>304</v>
      </c>
    </row>
    <row spans="1:7" r="11">
      <c t="s" s="4" r="A11">
        <v>305</v>
      </c>
    </row>
    <row spans="1:7" r="12">
      <c t="s" s="3" r="A12">
        <v>298</v>
      </c>
    </row>
    <row spans="1:7" r="13">
      <c t="s" s="4" r="A13">
        <v>299</v>
      </c>
      <c t="n" s="7" r="B13">
        <v>6190800</v>
      </c>
      <c t="n" s="10" r="C13">
        <v>40000000</v>
      </c>
    </row>
    <row spans="1:7" r="14">
      <c t="s" s="4" r="A14">
        <v>301</v>
      </c>
      <c t="s" s="4" r="B14">
        <v>306</v>
      </c>
    </row>
    <row spans="1:7" r="15">
      <c t="s" s="4" r="A15">
        <v>303</v>
      </c>
      <c t="s" s="4" r="B15">
        <v>307</v>
      </c>
    </row>
    <row spans="1:7" r="16">
      <c t="s" s="4" r="A16">
        <v>291</v>
      </c>
    </row>
    <row spans="1:7" r="17">
      <c t="s" s="3" r="A17">
        <v>298</v>
      </c>
    </row>
    <row spans="1:7" r="18">
      <c t="s" s="4" r="A18">
        <v>276</v>
      </c>
      <c t="s" s="4" r="B18">
        <v>286</v>
      </c>
      <c t="s" s="4" r="C18">
        <v>286</v>
      </c>
      <c t="s" s="4" r="G18">
        <v>286</v>
      </c>
    </row>
  </sheetData>
  <mergeCells count="2">
    <mergeCell ref="A1:A2"/>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308</v>
      </c>
      <c t="s" s="2" r="B1">
        <v>78</v>
      </c>
      <c t="s" s="2" r="D1">
        <v>1</v>
      </c>
    </row>
    <row spans="1:5" r="2">
      <c t="s" s="2" r="B2">
        <v>2</v>
      </c>
      <c t="s" s="2" r="C2">
        <v>79</v>
      </c>
      <c t="s" s="2" r="D2">
        <v>2</v>
      </c>
      <c t="s" s="2" r="E2">
        <v>79</v>
      </c>
    </row>
    <row spans="1:5" r="3">
      <c t="s" s="3" r="A3">
        <v>309</v>
      </c>
    </row>
    <row spans="1:5" r="4">
      <c t="s" s="4" r="A4">
        <v>310</v>
      </c>
      <c t="n" s="7" r="B4">
        <v>1601516</v>
      </c>
      <c t="n" s="7" r="C4">
        <v>1309552</v>
      </c>
      <c t="n" s="7" r="D4">
        <v>3024495</v>
      </c>
      <c t="n" s="7" r="E4">
        <v>2481434</v>
      </c>
    </row>
    <row spans="1:5" r="5">
      <c t="s" s="4" r="A5">
        <v>311</v>
      </c>
      <c t="n" s="6" r="B5">
        <v>4994716</v>
      </c>
      <c t="n" s="6" r="C5">
        <v>1236033</v>
      </c>
      <c t="n" s="6" r="D5">
        <v>8193981</v>
      </c>
      <c t="n" s="6" r="E5">
        <v>2360168</v>
      </c>
    </row>
    <row spans="1:5" r="6">
      <c t="s" s="4" r="A6">
        <v>312</v>
      </c>
    </row>
    <row spans="1:5" r="7">
      <c t="s" s="3" r="A7">
        <v>309</v>
      </c>
    </row>
    <row spans="1:5" r="8">
      <c t="s" s="4" r="A8">
        <v>310</v>
      </c>
      <c t="n" s="6" r="B8">
        <v>226591</v>
      </c>
      <c t="n" s="6" r="C8">
        <v>403456</v>
      </c>
      <c t="n" s="6" r="D8">
        <v>357104</v>
      </c>
      <c t="n" s="6" r="E8">
        <v>478059</v>
      </c>
    </row>
    <row spans="1:5" r="9">
      <c t="s" s="4" r="A9">
        <v>311</v>
      </c>
      <c t="n" s="6" r="B9">
        <v>0</v>
      </c>
      <c t="n" s="6" r="C9">
        <v>10435</v>
      </c>
      <c t="n" s="6" r="D9">
        <v>573</v>
      </c>
      <c t="n" s="6" r="E9">
        <v>27750</v>
      </c>
    </row>
    <row spans="1:5" r="10">
      <c t="s" s="4" r="A10">
        <v>313</v>
      </c>
    </row>
    <row spans="1:5" r="11">
      <c t="s" s="3" r="A11">
        <v>309</v>
      </c>
    </row>
    <row spans="1:5" r="12">
      <c t="s" s="4" r="A12">
        <v>310</v>
      </c>
      <c t="n" s="6" r="B12">
        <v>1079955</v>
      </c>
      <c t="n" s="6" r="C12">
        <v>817962</v>
      </c>
      <c t="n" s="6" r="D12">
        <v>1945753</v>
      </c>
      <c t="n" s="6" r="E12">
        <v>1628826</v>
      </c>
    </row>
    <row spans="1:5" r="13">
      <c t="s" s="4" r="A13">
        <v>311</v>
      </c>
      <c t="n" s="6" r="B13">
        <v>3968105</v>
      </c>
      <c t="n" s="6" r="C13">
        <v>1057724</v>
      </c>
      <c t="n" s="6" r="D13">
        <v>6548951</v>
      </c>
      <c t="n" s="6" r="E13">
        <v>2069648</v>
      </c>
    </row>
    <row spans="1:5" r="14">
      <c t="s" s="4" r="A14">
        <v>314</v>
      </c>
    </row>
    <row spans="1:5" r="15">
      <c t="s" s="3" r="A15">
        <v>309</v>
      </c>
    </row>
    <row spans="1:5" r="16">
      <c t="s" s="4" r="A16">
        <v>310</v>
      </c>
      <c t="n" s="6" r="B16">
        <v>294970</v>
      </c>
      <c t="n" s="6" r="C16">
        <v>88134</v>
      </c>
      <c t="n" s="6" r="D16">
        <v>687894</v>
      </c>
      <c t="n" s="6" r="E16">
        <v>374549</v>
      </c>
    </row>
    <row spans="1:5" r="17">
      <c t="s" s="4" r="A17">
        <v>311</v>
      </c>
      <c t="n" s="6" r="B17">
        <v>1026611</v>
      </c>
      <c t="n" s="6" r="C17">
        <v>167874</v>
      </c>
      <c t="n" s="6" r="D17">
        <v>1644457</v>
      </c>
      <c t="n" s="6" r="E17">
        <v>262770</v>
      </c>
    </row>
    <row spans="1:5" r="18">
      <c t="s" s="4" r="A18">
        <v>315</v>
      </c>
    </row>
    <row spans="1:5" r="19">
      <c t="s" s="3" r="A19">
        <v>309</v>
      </c>
    </row>
    <row spans="1:5" r="20">
      <c t="s" s="4" r="A20">
        <v>310</v>
      </c>
      <c t="n" s="7" r="B20">
        <v>0</v>
      </c>
      <c t="n" s="7" r="C20">
        <v>0</v>
      </c>
      <c t="n" s="7" r="D20">
        <v>33744</v>
      </c>
      <c t="n" s="7" r="E20">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0"/>
    <col customWidth="1" max="5" min="5" width="20"/>
    <col customWidth="1" max="6" min="6" width="21"/>
  </cols>
  <sheetData>
    <row spans="1:6" r="1">
      <c t="s" s="1" r="A1">
        <v>316</v>
      </c>
      <c t="s" s="2" r="B1">
        <v>267</v>
      </c>
      <c t="s" s="2" r="C1">
        <v>268</v>
      </c>
      <c t="s" s="2" r="D1">
        <v>317</v>
      </c>
      <c t="s" s="2" r="E1">
        <v>318</v>
      </c>
      <c t="s" s="2" r="F1">
        <v>296</v>
      </c>
    </row>
    <row spans="1:6" r="2">
      <c t="s" s="3" r="A2">
        <v>309</v>
      </c>
    </row>
    <row spans="1:6" r="3">
      <c t="s" s="4" r="A3">
        <v>319</v>
      </c>
      <c t="n" s="7" r="B3">
        <v>3145102</v>
      </c>
      <c t="n" s="7" r="F3">
        <v>0</v>
      </c>
    </row>
    <row spans="1:6" r="4">
      <c t="s" s="4" r="A4">
        <v>320</v>
      </c>
      <c t="n" s="6" r="B4">
        <v>3752449</v>
      </c>
      <c t="n" s="6" r="F4">
        <v>1133537</v>
      </c>
    </row>
    <row spans="1:6" r="5">
      <c t="s" s="4" r="A5">
        <v>321</v>
      </c>
      <c t="n" s="6" r="B5">
        <v>177603</v>
      </c>
      <c t="n" s="6" r="F5">
        <v>0</v>
      </c>
    </row>
    <row spans="1:6" r="6">
      <c t="s" s="4" r="A6">
        <v>312</v>
      </c>
    </row>
    <row spans="1:6" r="7">
      <c t="s" s="3" r="A7">
        <v>309</v>
      </c>
    </row>
    <row spans="1:6" r="8">
      <c t="s" s="4" r="A8">
        <v>319</v>
      </c>
      <c t="n" s="6" r="B8">
        <v>2005049</v>
      </c>
      <c t="n" s="6" r="F8">
        <v>0</v>
      </c>
    </row>
    <row spans="1:6" r="9">
      <c t="s" s="4" r="A9">
        <v>320</v>
      </c>
      <c t="n" s="6" r="B9">
        <v>729183</v>
      </c>
      <c t="n" s="6" r="F9">
        <v>340175</v>
      </c>
    </row>
    <row spans="1:6" r="10">
      <c t="s" s="4" r="A10">
        <v>322</v>
      </c>
    </row>
    <row spans="1:6" r="11">
      <c t="s" s="3" r="A11">
        <v>309</v>
      </c>
    </row>
    <row spans="1:6" r="12">
      <c t="s" s="4" r="A12">
        <v>319</v>
      </c>
      <c t="n" s="6" r="B12">
        <v>1140053</v>
      </c>
      <c t="n" s="6" r="F12">
        <v>0</v>
      </c>
    </row>
    <row spans="1:6" r="13">
      <c t="s" s="4" r="A13">
        <v>320</v>
      </c>
      <c t="n" s="6" r="B13">
        <v>0</v>
      </c>
      <c t="n" s="6" r="F13">
        <v>75968</v>
      </c>
    </row>
    <row spans="1:6" r="14">
      <c t="s" s="4" r="A14">
        <v>323</v>
      </c>
    </row>
    <row spans="1:6" r="15">
      <c t="s" s="3" r="A15">
        <v>309</v>
      </c>
    </row>
    <row spans="1:6" r="16">
      <c t="s" s="4" r="A16">
        <v>320</v>
      </c>
      <c t="n" s="6" r="B16">
        <v>3016045</v>
      </c>
      <c t="n" s="10" r="C16">
        <v>20000000</v>
      </c>
      <c t="n" s="7" r="D16">
        <v>74444000</v>
      </c>
      <c t="n" s="10" r="E16">
        <v>481000000</v>
      </c>
      <c t="n" s="6" r="F16">
        <v>697643</v>
      </c>
    </row>
    <row spans="1:6" r="17">
      <c t="s" s="4" r="A17">
        <v>321</v>
      </c>
      <c t="n" s="6" r="B17">
        <v>177603</v>
      </c>
      <c t="n" s="7" r="D17">
        <v>3016000</v>
      </c>
      <c t="n" s="10" r="E17">
        <v>20000000</v>
      </c>
      <c t="n" s="6" r="F17">
        <v>0</v>
      </c>
    </row>
    <row spans="1:6" r="18">
      <c t="s" s="4" r="A18">
        <v>315</v>
      </c>
    </row>
    <row spans="1:6" r="19">
      <c t="s" s="3" r="A19">
        <v>309</v>
      </c>
    </row>
    <row spans="1:6" r="20">
      <c t="s" s="4" r="A20">
        <v>320</v>
      </c>
      <c t="n" s="7" r="B20">
        <v>7221</v>
      </c>
      <c t="n" s="7" r="F20">
        <v>197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2"/>
    <col customWidth="1" max="5" min="5" width="22"/>
    <col customWidth="1" max="6" min="6" width="21"/>
  </cols>
  <sheetData>
    <row spans="1:6" r="1">
      <c t="s" s="1" r="A1">
        <v>324</v>
      </c>
      <c t="s" s="2" r="B1">
        <v>1</v>
      </c>
      <c t="n" r="D1"/>
    </row>
    <row spans="1:6" r="2">
      <c t="s" s="2" r="B2">
        <v>267</v>
      </c>
      <c t="s" s="2" r="C2">
        <v>268</v>
      </c>
      <c t="s" s="2" r="D2">
        <v>325</v>
      </c>
      <c t="s" s="2" r="E2">
        <v>326</v>
      </c>
      <c t="s" s="2" r="F2">
        <v>296</v>
      </c>
    </row>
    <row spans="1:6" r="3">
      <c t="s" s="3" r="A3">
        <v>309</v>
      </c>
    </row>
    <row spans="1:6" r="4">
      <c t="s" s="4" r="A4">
        <v>327</v>
      </c>
      <c t="n" s="7" r="B4">
        <v>18247384</v>
      </c>
    </row>
    <row spans="1:6" r="5">
      <c t="s" s="4" r="A5">
        <v>328</v>
      </c>
      <c t="n" s="6" r="B5">
        <v>177603</v>
      </c>
      <c t="n" s="7" r="F5">
        <v>0</v>
      </c>
    </row>
    <row spans="1:6" r="6">
      <c t="s" s="4" r="A6">
        <v>329</v>
      </c>
      <c t="n" s="6" r="B6">
        <v>3752449</v>
      </c>
      <c t="n" s="6" r="F6">
        <v>1133537</v>
      </c>
    </row>
    <row spans="1:6" r="7">
      <c t="s" s="4" r="A7">
        <v>323</v>
      </c>
    </row>
    <row spans="1:6" r="8">
      <c t="s" s="3" r="A8">
        <v>309</v>
      </c>
    </row>
    <row spans="1:6" r="9">
      <c t="s" s="4" r="A9">
        <v>330</v>
      </c>
      <c t="n" s="7" r="D9">
        <v>77540000</v>
      </c>
      <c t="n" s="10" r="E9">
        <v>501000000</v>
      </c>
    </row>
    <row spans="1:6" r="10">
      <c t="s" s="4" r="A10">
        <v>328</v>
      </c>
      <c t="n" s="6" r="B10">
        <v>177603</v>
      </c>
      <c t="n" s="6" r="D10">
        <v>3016000</v>
      </c>
      <c t="n" s="6" r="E10">
        <v>20000000</v>
      </c>
      <c t="n" s="6" r="F10">
        <v>0</v>
      </c>
    </row>
    <row spans="1:6" r="11">
      <c t="s" s="4" r="A11">
        <v>331</v>
      </c>
      <c t="n" s="6" r="D11">
        <v>77540000</v>
      </c>
      <c t="n" s="6" r="E11">
        <v>501000000</v>
      </c>
    </row>
    <row spans="1:6" r="12">
      <c t="s" s="4" r="A12">
        <v>329</v>
      </c>
      <c t="n" s="7" r="B12">
        <v>3016045</v>
      </c>
      <c t="n" s="10" r="C12">
        <v>20000000</v>
      </c>
      <c t="n" s="7" r="D12">
        <v>74444000</v>
      </c>
      <c t="n" s="10" r="E12">
        <v>481000000</v>
      </c>
      <c t="n" s="7" r="F12">
        <v>697643</v>
      </c>
    </row>
    <row spans="1:6" r="13">
      <c t="s" s="4" r="A13">
        <v>332</v>
      </c>
    </row>
    <row spans="1:6" r="14">
      <c t="s" s="3" r="A14">
        <v>309</v>
      </c>
    </row>
    <row spans="1:6" r="15">
      <c t="s" s="4" r="A15">
        <v>276</v>
      </c>
      <c t="s" s="4" r="B15">
        <v>333</v>
      </c>
      <c t="s" s="4" r="C15">
        <v>333</v>
      </c>
    </row>
    <row spans="1:6" r="16">
      <c t="s" s="4" r="A16">
        <v>334</v>
      </c>
    </row>
    <row spans="1:6" r="17">
      <c t="s" s="3" r="A17">
        <v>309</v>
      </c>
    </row>
    <row spans="1:6" r="18">
      <c t="s" s="4" r="A18">
        <v>299</v>
      </c>
      <c t="n" s="7" r="B18">
        <v>3317650</v>
      </c>
      <c t="n" s="10" r="C18">
        <v>22000000</v>
      </c>
    </row>
    <row spans="1:6" r="19">
      <c t="s" s="4" r="A19">
        <v>335</v>
      </c>
      <c t="s" s="4" r="B19">
        <v>336</v>
      </c>
    </row>
    <row spans="1:6" r="20">
      <c t="s" s="4" r="A20">
        <v>337</v>
      </c>
    </row>
    <row spans="1:6" r="21">
      <c t="s" s="3" r="A21">
        <v>309</v>
      </c>
    </row>
    <row spans="1:6" r="22">
      <c t="s" s="4" r="A22">
        <v>330</v>
      </c>
      <c t="n" s="7" r="B22">
        <v>25871627</v>
      </c>
      <c t="n" s="6" r="C22">
        <v>168000000</v>
      </c>
    </row>
    <row spans="1:6" r="23">
      <c t="s" s="4" r="A23">
        <v>338</v>
      </c>
      <c t="s" s="4" r="B23">
        <v>302</v>
      </c>
    </row>
    <row spans="1:6" r="24">
      <c t="s" s="4" r="A24">
        <v>339</v>
      </c>
      <c t="s" s="4" r="B24">
        <v>304</v>
      </c>
    </row>
    <row spans="1:6" r="25">
      <c t="s" s="4" r="A25">
        <v>331</v>
      </c>
      <c t="n" s="7" r="B25">
        <v>25871627</v>
      </c>
      <c t="n" s="6" r="C25">
        <v>168000000</v>
      </c>
    </row>
    <row spans="1:6" r="26">
      <c t="s" s="4" r="A26">
        <v>340</v>
      </c>
    </row>
    <row spans="1:6" r="27">
      <c t="s" s="3" r="A27">
        <v>309</v>
      </c>
    </row>
    <row spans="1:6" r="28">
      <c t="s" s="4" r="A28">
        <v>330</v>
      </c>
      <c t="n" s="7" r="B28">
        <v>9239867</v>
      </c>
      <c t="n" s="6" r="C28">
        <v>60000000</v>
      </c>
    </row>
    <row spans="1:6" r="29">
      <c t="s" s="4" r="A29">
        <v>338</v>
      </c>
      <c t="s" s="4" r="B29">
        <v>341</v>
      </c>
    </row>
    <row spans="1:6" r="30">
      <c t="s" s="4" r="A30">
        <v>331</v>
      </c>
      <c t="n" s="7" r="B30">
        <v>9239867</v>
      </c>
      <c t="n" s="6" r="C30">
        <v>60000000</v>
      </c>
    </row>
    <row spans="1:6" r="31">
      <c t="s" s="4" r="A31">
        <v>342</v>
      </c>
    </row>
    <row spans="1:6" r="32">
      <c t="s" s="3" r="A32">
        <v>309</v>
      </c>
    </row>
    <row spans="1:6" r="33">
      <c t="s" s="4" r="A33">
        <v>330</v>
      </c>
      <c t="n" s="7" r="B33">
        <v>8315880</v>
      </c>
      <c t="n" s="6" r="C33">
        <v>54000000</v>
      </c>
    </row>
    <row spans="1:6" r="34">
      <c t="s" s="4" r="A34">
        <v>338</v>
      </c>
      <c t="s" s="4" r="B34">
        <v>343</v>
      </c>
    </row>
    <row spans="1:6" r="35">
      <c t="s" s="4" r="A35">
        <v>331</v>
      </c>
      <c t="n" s="7" r="B35">
        <v>8315880</v>
      </c>
      <c t="n" s="6" r="C35">
        <v>54000000</v>
      </c>
    </row>
    <row spans="1:6" r="36">
      <c t="s" s="4" r="A36">
        <v>344</v>
      </c>
    </row>
    <row spans="1:6" r="37">
      <c t="s" s="3" r="A37">
        <v>309</v>
      </c>
    </row>
    <row spans="1:6" r="38">
      <c t="s" s="4" r="A38">
        <v>330</v>
      </c>
      <c t="n" s="7" r="B38">
        <v>7699889</v>
      </c>
      <c t="n" s="6" r="C38">
        <v>50000000</v>
      </c>
    </row>
    <row spans="1:6" r="39">
      <c t="s" s="4" r="A39">
        <v>338</v>
      </c>
      <c t="s" s="4" r="B39">
        <v>345</v>
      </c>
    </row>
    <row spans="1:6" r="40">
      <c t="s" s="4" r="A40">
        <v>331</v>
      </c>
      <c t="n" s="7" r="B40">
        <v>7699889</v>
      </c>
      <c t="n" s="6" r="C40">
        <v>50000000</v>
      </c>
    </row>
    <row spans="1:6" r="41">
      <c t="s" s="4" r="A41">
        <v>337</v>
      </c>
    </row>
    <row spans="1:6" r="42">
      <c t="s" s="3" r="A42">
        <v>309</v>
      </c>
    </row>
    <row spans="1:6" r="43">
      <c t="s" s="4" r="A43">
        <v>330</v>
      </c>
      <c t="n" s="7" r="B43">
        <v>17182404</v>
      </c>
      <c t="n" s="6" r="C43">
        <v>108000000</v>
      </c>
    </row>
    <row spans="1:6" r="44">
      <c t="s" s="4" r="A44">
        <v>338</v>
      </c>
      <c t="s" s="4" r="B44">
        <v>346</v>
      </c>
    </row>
    <row spans="1:6" r="45">
      <c t="s" s="4" r="A45">
        <v>339</v>
      </c>
      <c t="s" s="4" r="B45">
        <v>347</v>
      </c>
    </row>
    <row spans="1:6" r="46">
      <c t="s" s="4" r="A46">
        <v>331</v>
      </c>
      <c t="n" s="7" r="B46">
        <v>17182404</v>
      </c>
      <c t="n" s="6" r="C46">
        <v>108000000</v>
      </c>
    </row>
    <row spans="1:6" r="47">
      <c t="s" s="4" r="A47">
        <v>348</v>
      </c>
    </row>
    <row spans="1:6" r="48">
      <c t="s" s="3" r="A48">
        <v>309</v>
      </c>
    </row>
    <row spans="1:6" r="49">
      <c t="s" s="4" r="A49">
        <v>299</v>
      </c>
      <c t="n" s="7" r="B49">
        <v>6159911</v>
      </c>
      <c t="n" s="10" r="C49">
        <v>40000000</v>
      </c>
    </row>
    <row spans="1:6" r="50">
      <c t="s" s="4" r="A50">
        <v>301</v>
      </c>
      <c t="s" s="4" r="B50">
        <v>306</v>
      </c>
    </row>
    <row spans="1:6" r="51">
      <c t="s" s="4" r="A51">
        <v>349</v>
      </c>
    </row>
    <row spans="1:6" r="52">
      <c t="s" s="3" r="A52">
        <v>309</v>
      </c>
    </row>
    <row spans="1:6" r="53">
      <c t="s" s="4" r="A53">
        <v>350</v>
      </c>
      <c t="n" s="6" r="D53">
        <v>89229</v>
      </c>
      <c t="n" s="6" r="E53">
        <v>89229</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51</v>
      </c>
      <c t="s" s="2" r="B1">
        <v>2</v>
      </c>
      <c t="s" s="2" r="C1">
        <v>25</v>
      </c>
    </row>
    <row spans="1:3" r="2">
      <c t="s" s="3" r="A2">
        <v>352</v>
      </c>
    </row>
    <row spans="1:3" r="3">
      <c t="s" s="4" r="A3">
        <v>119</v>
      </c>
      <c t="n" s="7" r="B3">
        <v>101097410</v>
      </c>
      <c t="n" s="7" r="C3">
        <v>83898730</v>
      </c>
    </row>
    <row spans="1:3" r="4">
      <c t="s" s="4" r="A4">
        <v>353</v>
      </c>
      <c t="n" s="6" r="B4">
        <v>-17022034</v>
      </c>
      <c t="n" s="6" r="C4">
        <v>-12075402</v>
      </c>
    </row>
    <row spans="1:3" r="5">
      <c t="s" s="4" r="A5">
        <v>28</v>
      </c>
      <c t="n" s="7" r="B5">
        <v>84075376</v>
      </c>
      <c t="n" s="7" r="C5">
        <v>7182332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2"/>
    <col customWidth="1" max="2" min="2" width="15"/>
    <col customWidth="1" max="3" min="3" width="16"/>
  </cols>
  <sheetData>
    <row spans="1:3" r="1">
      <c t="s" s="1" r="A1">
        <v>354</v>
      </c>
      <c t="s" s="2" r="B1">
        <v>1</v>
      </c>
      <c t="s" s="2" r="C1">
        <v>355</v>
      </c>
    </row>
    <row spans="1:3" r="2">
      <c t="s" s="2" r="B2">
        <v>2</v>
      </c>
      <c t="s" s="2" r="C2">
        <v>25</v>
      </c>
    </row>
    <row spans="1:3" r="3">
      <c t="s" s="3" r="A3">
        <v>352</v>
      </c>
    </row>
    <row spans="1:3" r="4">
      <c t="s" s="4" r="A4">
        <v>356</v>
      </c>
      <c t="n" s="7" r="B4">
        <v>12075402</v>
      </c>
      <c t="n" s="7" r="C4">
        <v>6475587</v>
      </c>
    </row>
    <row spans="1:3" r="5">
      <c t="s" s="4" r="A5">
        <v>357</v>
      </c>
      <c t="n" s="6" r="B5">
        <v>4946632</v>
      </c>
      <c t="n" s="6" r="C5">
        <v>5599815</v>
      </c>
    </row>
    <row spans="1:3" r="6">
      <c t="s" s="4" r="A6">
        <v>358</v>
      </c>
      <c t="n" s="6" r="B6">
        <v>0</v>
      </c>
      <c t="n" s="6" r="C6">
        <v>0</v>
      </c>
    </row>
    <row spans="1:3" r="7">
      <c t="s" s="4" r="A7">
        <v>359</v>
      </c>
      <c t="n" s="7" r="B7">
        <v>17022034</v>
      </c>
      <c t="n" s="7" r="C7">
        <v>120754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60</v>
      </c>
      <c t="s" s="2" r="B1">
        <v>2</v>
      </c>
      <c t="s" s="2" r="C1">
        <v>25</v>
      </c>
    </row>
    <row spans="1:3" r="2">
      <c t="s" s="3" r="A2">
        <v>361</v>
      </c>
    </row>
    <row spans="1:3" r="3">
      <c t="s" s="4" r="A3">
        <v>362</v>
      </c>
      <c t="n" s="7" r="B3">
        <v>6335222</v>
      </c>
      <c t="n" s="7" r="C3">
        <v>13038945</v>
      </c>
    </row>
    <row spans="1:3" r="4">
      <c t="s" s="4" r="A4">
        <v>363</v>
      </c>
      <c t="n" s="6" r="B4">
        <v>26276353</v>
      </c>
      <c t="n" s="6" r="C4">
        <v>28786709</v>
      </c>
    </row>
    <row spans="1:3" r="5">
      <c t="s" s="4" r="A5">
        <v>364</v>
      </c>
      <c t="n" s="6" r="B5">
        <v>25781370</v>
      </c>
      <c t="n" s="6" r="C5">
        <v>31836206</v>
      </c>
    </row>
    <row spans="1:3" r="6">
      <c t="s" s="4" r="A6">
        <v>365</v>
      </c>
      <c t="n" s="7" r="B6">
        <v>58392945</v>
      </c>
      <c t="n" s="7" r="C6">
        <v>7366186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s="1" r="A1">
        <v>366</v>
      </c>
      <c t="s" s="2" r="B1">
        <v>2</v>
      </c>
      <c t="s" s="2" r="C1">
        <v>25</v>
      </c>
    </row>
    <row spans="1:3" r="2">
      <c t="s" s="3" r="A2">
        <v>367</v>
      </c>
    </row>
    <row spans="1:3" r="3">
      <c t="s" s="4" r="A3">
        <v>368</v>
      </c>
      <c t="n" s="7" r="B3">
        <v>103854267</v>
      </c>
      <c t="n" s="7" r="C3">
        <v>93344204</v>
      </c>
    </row>
    <row spans="1:3" r="4">
      <c t="s" s="4" r="A4">
        <v>369</v>
      </c>
      <c t="n" s="6" r="B4">
        <v>-54472368</v>
      </c>
      <c t="n" s="6" r="C4">
        <v>-55782299</v>
      </c>
    </row>
    <row spans="1:3" r="5">
      <c t="s" s="4" r="A5">
        <v>38</v>
      </c>
      <c t="n" s="6" r="B5">
        <v>49381899</v>
      </c>
      <c t="n" s="6" r="C5">
        <v>37561905</v>
      </c>
    </row>
    <row spans="1:3" r="6">
      <c t="s" s="4" r="A6">
        <v>370</v>
      </c>
    </row>
    <row spans="1:3" r="7">
      <c t="s" s="3" r="A7">
        <v>367</v>
      </c>
    </row>
    <row spans="1:3" r="8">
      <c t="s" s="4" r="A8">
        <v>368</v>
      </c>
      <c t="n" s="6" r="B8">
        <v>54429571</v>
      </c>
      <c t="n" s="6" r="C8">
        <v>50680639</v>
      </c>
    </row>
    <row spans="1:3" r="9">
      <c t="s" s="4" r="A9">
        <v>371</v>
      </c>
    </row>
    <row spans="1:3" r="10">
      <c t="s" s="3" r="A10">
        <v>367</v>
      </c>
    </row>
    <row spans="1:3" r="11">
      <c t="s" s="4" r="A11">
        <v>368</v>
      </c>
      <c t="n" s="6" r="B11">
        <v>1315847</v>
      </c>
      <c t="n" s="6" r="C11">
        <v>1343730</v>
      </c>
    </row>
    <row spans="1:3" r="12">
      <c t="s" s="4" r="A12">
        <v>372</v>
      </c>
    </row>
    <row spans="1:3" r="13">
      <c t="s" s="3" r="A13">
        <v>367</v>
      </c>
    </row>
    <row spans="1:3" r="14">
      <c t="s" s="4" r="A14">
        <v>368</v>
      </c>
      <c t="n" s="6" r="B14">
        <v>2059562</v>
      </c>
      <c t="n" s="6" r="C14">
        <v>2077411</v>
      </c>
    </row>
    <row spans="1:3" r="15">
      <c t="s" s="4" r="A15">
        <v>373</v>
      </c>
    </row>
    <row spans="1:3" r="16">
      <c t="s" s="3" r="A16">
        <v>367</v>
      </c>
    </row>
    <row spans="1:3" r="17">
      <c t="s" s="4" r="A17">
        <v>368</v>
      </c>
      <c t="n" s="6" r="B17">
        <v>2096522</v>
      </c>
      <c t="n" s="6" r="C17">
        <v>1983028</v>
      </c>
    </row>
    <row spans="1:3" r="18">
      <c t="s" s="4" r="A18">
        <v>374</v>
      </c>
    </row>
    <row spans="1:3" r="19">
      <c t="s" s="3" r="A19">
        <v>367</v>
      </c>
    </row>
    <row spans="1:3" r="20">
      <c t="s" s="4" r="A20">
        <v>368</v>
      </c>
      <c t="n" s="6" r="B20">
        <v>16556593</v>
      </c>
      <c t="n" s="6" r="C20">
        <v>7756917</v>
      </c>
    </row>
    <row spans="1:3" r="21">
      <c t="s" s="4" r="A21">
        <v>375</v>
      </c>
    </row>
    <row spans="1:3" r="22">
      <c t="s" s="3" r="A22">
        <v>367</v>
      </c>
    </row>
    <row spans="1:3" r="23">
      <c t="s" s="4" r="A23">
        <v>368</v>
      </c>
      <c t="n" s="6" r="B23">
        <v>26916459</v>
      </c>
      <c t="n" s="6" r="C23">
        <v>29012601</v>
      </c>
    </row>
    <row spans="1:3" r="24">
      <c t="s" s="4" r="A24">
        <v>376</v>
      </c>
    </row>
    <row spans="1:3" r="25">
      <c t="s" s="3" r="A25">
        <v>367</v>
      </c>
    </row>
    <row spans="1:3" r="26">
      <c t="s" s="4" r="A26">
        <v>368</v>
      </c>
      <c t="n" s="7" r="B26">
        <v>479713</v>
      </c>
      <c t="n" s="7" r="C26">
        <v>4898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7</v>
      </c>
      <c t="s" s="2" r="B1">
        <v>78</v>
      </c>
      <c t="s" s="2" r="D1">
        <v>1</v>
      </c>
    </row>
    <row spans="1:5" r="2">
      <c t="s" s="2" r="B2">
        <v>2</v>
      </c>
      <c t="s" s="2" r="C2">
        <v>79</v>
      </c>
      <c t="s" s="2" r="D2">
        <v>2</v>
      </c>
      <c t="s" s="2" r="E2">
        <v>79</v>
      </c>
    </row>
    <row spans="1:5" r="3">
      <c t="s" s="4" r="A3">
        <v>80</v>
      </c>
      <c t="n" s="7" r="B3">
        <v>73535732</v>
      </c>
      <c t="n" s="7" r="C3">
        <v>59274878</v>
      </c>
      <c t="n" s="7" r="D3">
        <v>127372460</v>
      </c>
      <c t="n" s="7" r="E3">
        <v>111472844</v>
      </c>
    </row>
    <row spans="1:5" r="4">
      <c t="s" s="4" r="A4">
        <v>81</v>
      </c>
      <c t="n" s="6" r="B4">
        <v>3968105</v>
      </c>
      <c t="n" s="6" r="C4">
        <v>1057724</v>
      </c>
      <c t="n" s="6" r="D4">
        <v>6548951</v>
      </c>
      <c t="n" s="6" r="E4">
        <v>2069648</v>
      </c>
    </row>
    <row spans="1:5" r="5">
      <c t="s" s="4" r="A5">
        <v>82</v>
      </c>
      <c t="n" s="6" r="B5">
        <v>52941316</v>
      </c>
      <c t="n" s="6" r="C5">
        <v>42746432</v>
      </c>
      <c t="n" s="6" r="D5">
        <v>92338965</v>
      </c>
      <c t="n" s="6" r="E5">
        <v>81213324</v>
      </c>
    </row>
    <row spans="1:5" r="6">
      <c t="s" s="4" r="A6">
        <v>83</v>
      </c>
      <c t="n" s="6" r="B6">
        <v>20594416</v>
      </c>
      <c t="n" s="6" r="C6">
        <v>16528446</v>
      </c>
      <c t="n" s="6" r="D6">
        <v>35033495</v>
      </c>
      <c t="n" s="6" r="E6">
        <v>30259520</v>
      </c>
    </row>
    <row spans="1:5" r="7">
      <c t="s" s="3" r="A7">
        <v>84</v>
      </c>
    </row>
    <row spans="1:5" r="8">
      <c t="s" s="4" r="A8">
        <v>85</v>
      </c>
      <c t="n" s="6" r="B8">
        <v>7125085</v>
      </c>
      <c t="n" s="6" r="C8">
        <v>5086089</v>
      </c>
      <c t="n" s="6" r="D8">
        <v>12687517</v>
      </c>
      <c t="n" s="6" r="E8">
        <v>10437087</v>
      </c>
    </row>
    <row spans="1:5" r="9">
      <c t="s" s="4" r="A9">
        <v>86</v>
      </c>
      <c t="n" s="6" r="B9">
        <v>4909129</v>
      </c>
      <c t="n" s="6" r="C9">
        <v>7430223</v>
      </c>
      <c t="n" s="6" r="D9">
        <v>11838987</v>
      </c>
      <c t="n" s="6" r="E9">
        <v>10149595</v>
      </c>
    </row>
    <row spans="1:5" r="10">
      <c t="s" s="4" r="A10">
        <v>87</v>
      </c>
      <c t="n" s="6" r="B10">
        <v>2379962</v>
      </c>
      <c t="n" s="6" r="C10">
        <v>1857470</v>
      </c>
      <c t="n" s="6" r="D10">
        <v>4123649</v>
      </c>
      <c t="n" s="6" r="E10">
        <v>3570091</v>
      </c>
    </row>
    <row spans="1:5" r="11">
      <c t="s" s="4" r="A11">
        <v>88</v>
      </c>
      <c t="n" s="6" r="B11">
        <v>14414176</v>
      </c>
      <c t="n" s="6" r="C11">
        <v>14373782</v>
      </c>
      <c t="n" s="6" r="D11">
        <v>28650153</v>
      </c>
      <c t="n" s="6" r="E11">
        <v>24156773</v>
      </c>
    </row>
    <row spans="1:5" r="12">
      <c t="s" s="4" r="A12">
        <v>89</v>
      </c>
      <c t="n" s="6" r="B12">
        <v>1484939</v>
      </c>
      <c t="n" s="6" r="C12">
        <v>483091</v>
      </c>
      <c t="n" s="6" r="D12">
        <v>2399144</v>
      </c>
      <c t="n" s="6" r="E12">
        <v>1068808</v>
      </c>
    </row>
    <row spans="1:5" r="13">
      <c t="s" s="4" r="A13">
        <v>90</v>
      </c>
      <c t="n" s="6" r="B13">
        <v>7665179</v>
      </c>
      <c t="n" s="6" r="C13">
        <v>2637755</v>
      </c>
      <c t="n" s="6" r="D13">
        <v>8782486</v>
      </c>
      <c t="n" s="6" r="E13">
        <v>7171555</v>
      </c>
    </row>
    <row spans="1:5" r="14">
      <c t="s" s="4" r="A14">
        <v>91</v>
      </c>
      <c t="n" s="6" r="B14">
        <v>925586</v>
      </c>
      <c t="n" s="6" r="C14">
        <v>409836</v>
      </c>
      <c t="n" s="6" r="D14">
        <v>1013688</v>
      </c>
      <c t="n" s="6" r="E14">
        <v>520791</v>
      </c>
    </row>
    <row spans="1:5" r="15">
      <c t="s" s="4" r="A15">
        <v>92</v>
      </c>
      <c t="n" s="6" r="B15">
        <v>140255</v>
      </c>
      <c t="n" s="6" r="C15">
        <v>25980</v>
      </c>
      <c t="n" s="6" r="D15">
        <v>145012</v>
      </c>
      <c t="n" s="6" r="E15">
        <v>25980</v>
      </c>
    </row>
    <row spans="1:5" r="16">
      <c t="s" s="4" r="A16">
        <v>93</v>
      </c>
      <c t="n" s="6" r="B16">
        <v>845165</v>
      </c>
      <c t="n" s="6" r="C16">
        <v>594567</v>
      </c>
      <c t="n" s="6" r="D16">
        <v>890754</v>
      </c>
      <c t="n" s="6" r="E16">
        <v>687958</v>
      </c>
    </row>
    <row spans="1:5" r="17">
      <c t="s" s="4" r="A17">
        <v>94</v>
      </c>
      <c t="n" s="6" r="B17">
        <v>-126113</v>
      </c>
      <c t="n" s="6" r="C17">
        <v>-242544</v>
      </c>
      <c t="n" s="6" r="D17">
        <v>-300573</v>
      </c>
      <c t="n" s="6" r="E17">
        <v>-409200</v>
      </c>
    </row>
    <row spans="1:5" r="18">
      <c t="s" s="4" r="A18">
        <v>95</v>
      </c>
      <c t="n" s="6" r="B18">
        <v>-129663</v>
      </c>
      <c t="n" s="6" r="C18">
        <v>-160420</v>
      </c>
      <c t="n" s="6" r="D18">
        <v>-767292</v>
      </c>
      <c t="n" s="6" r="E18">
        <v>-531108</v>
      </c>
    </row>
    <row spans="1:5" r="19">
      <c t="s" s="4" r="A19">
        <v>96</v>
      </c>
      <c t="n" s="6" r="B19">
        <v>9320409</v>
      </c>
      <c t="n" s="6" r="C19">
        <v>3265174</v>
      </c>
      <c t="n" s="6" r="D19">
        <v>9764075</v>
      </c>
      <c t="n" s="6" r="E19">
        <v>7465976</v>
      </c>
    </row>
    <row spans="1:5" r="20">
      <c t="s" s="4" r="A20">
        <v>97</v>
      </c>
      <c t="n" s="6" r="B20">
        <v>1277277</v>
      </c>
      <c t="n" s="6" r="C20">
        <v>794144</v>
      </c>
      <c t="n" s="6" r="D20">
        <v>1242453</v>
      </c>
      <c t="n" s="6" r="E20">
        <v>1792422</v>
      </c>
    </row>
    <row spans="1:5" r="21">
      <c t="s" s="4" r="A21">
        <v>98</v>
      </c>
      <c t="n" s="6" r="B21">
        <v>8043132</v>
      </c>
      <c t="n" s="6" r="C21">
        <v>2471030</v>
      </c>
      <c t="n" s="6" r="D21">
        <v>8521622</v>
      </c>
      <c t="n" s="6" r="E21">
        <v>5673554</v>
      </c>
    </row>
    <row spans="1:5" r="22">
      <c t="s" s="4" r="A22">
        <v>99</v>
      </c>
      <c t="n" s="6" r="B22">
        <v>804313</v>
      </c>
      <c t="n" s="6" r="C22">
        <v>208955</v>
      </c>
      <c t="n" s="6" r="D22">
        <v>852162</v>
      </c>
      <c t="n" s="6" r="E22">
        <v>361198</v>
      </c>
    </row>
    <row spans="1:5" r="23">
      <c t="s" s="4" r="A23">
        <v>100</v>
      </c>
      <c t="n" s="6" r="B23">
        <v>7238819</v>
      </c>
      <c t="n" s="6" r="C23">
        <v>2262075</v>
      </c>
      <c t="n" s="6" r="D23">
        <v>7669460</v>
      </c>
      <c t="n" s="6" r="E23">
        <v>5312356</v>
      </c>
    </row>
    <row spans="1:5" r="24">
      <c t="s" s="3" r="A24">
        <v>101</v>
      </c>
    </row>
    <row spans="1:5" r="25">
      <c t="s" s="4" r="A25">
        <v>98</v>
      </c>
      <c t="n" s="6" r="B25">
        <v>8043132</v>
      </c>
      <c t="n" s="6" r="C25">
        <v>2471030</v>
      </c>
      <c t="n" s="6" r="D25">
        <v>8521622</v>
      </c>
      <c t="n" s="6" r="E25">
        <v>5673554</v>
      </c>
    </row>
    <row spans="1:5" r="26">
      <c t="s" s="4" r="A26">
        <v>102</v>
      </c>
      <c t="n" s="6" r="B26">
        <v>-4596167</v>
      </c>
      <c t="n" s="6" r="C26">
        <v>994826</v>
      </c>
      <c t="n" s="6" r="D26">
        <v>-3489527</v>
      </c>
      <c t="n" s="6" r="E26">
        <v>181583</v>
      </c>
    </row>
    <row spans="1:5" r="27">
      <c t="s" s="4" r="A27">
        <v>103</v>
      </c>
      <c t="n" s="6" r="B27">
        <v>3446965</v>
      </c>
      <c t="n" s="6" r="C27">
        <v>3465856</v>
      </c>
      <c t="n" s="6" r="D27">
        <v>5032095</v>
      </c>
      <c t="n" s="6" r="E27">
        <v>5855137</v>
      </c>
    </row>
    <row spans="1:5" r="28">
      <c t="s" s="4" r="A28">
        <v>104</v>
      </c>
      <c t="n" s="6" r="B28">
        <v>344696</v>
      </c>
      <c t="n" s="6" r="C28">
        <v>275327</v>
      </c>
      <c t="n" s="6" r="D28">
        <v>503209</v>
      </c>
      <c t="n" s="6" r="E28">
        <v>363895</v>
      </c>
    </row>
    <row spans="1:5" r="29">
      <c t="s" s="4" r="A29">
        <v>105</v>
      </c>
      <c t="n" s="7" r="B29">
        <v>3102269</v>
      </c>
      <c t="n" s="7" r="C29">
        <v>3190529</v>
      </c>
      <c t="n" s="7" r="D29">
        <v>4528886</v>
      </c>
      <c t="n" s="7" r="E29">
        <v>5491242</v>
      </c>
    </row>
    <row spans="1:5" r="30">
      <c t="s" s="4" r="A30">
        <v>106</v>
      </c>
      <c t="n" s="6" r="B30">
        <v>19304921</v>
      </c>
      <c t="n" s="6" r="C30">
        <v>19304921</v>
      </c>
      <c t="n" s="6" r="D30">
        <v>19304921</v>
      </c>
      <c t="n" s="6" r="E30">
        <v>19304921</v>
      </c>
    </row>
    <row spans="1:5" r="31">
      <c t="s" s="4" r="A31">
        <v>107</v>
      </c>
      <c t="n" s="6" r="B31">
        <v>19304921</v>
      </c>
      <c t="n" s="6" r="C31">
        <v>19304921</v>
      </c>
      <c t="n" s="6" r="D31">
        <v>19304921</v>
      </c>
      <c t="n" s="6" r="E31">
        <v>19304921</v>
      </c>
    </row>
    <row spans="1:5" r="32">
      <c t="s" s="4" r="A32">
        <v>108</v>
      </c>
      <c t="n" s="9" r="B32">
        <v>0.37</v>
      </c>
      <c t="n" s="9" r="C32">
        <v>0.12</v>
      </c>
      <c t="n" s="9" r="D32">
        <v>0.4</v>
      </c>
      <c t="n" s="9" r="E32">
        <v>0.28</v>
      </c>
    </row>
    <row spans="1:5" r="33">
      <c t="s" s="4" r="A33">
        <v>109</v>
      </c>
      <c t="n" s="9" r="B33">
        <v>0.37</v>
      </c>
      <c t="n" s="9" r="C33">
        <v>0.12</v>
      </c>
      <c t="n" s="9" r="D33">
        <v>0.4</v>
      </c>
      <c t="n" s="9" r="E33">
        <v>0.2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2"/>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21"/>
  </cols>
  <sheetData>
    <row spans="1:11" r="1">
      <c t="s" s="1" r="A1">
        <v>377</v>
      </c>
      <c t="s" s="2" r="B1">
        <v>378</v>
      </c>
      <c t="s" s="2" r="F1">
        <v>1</v>
      </c>
    </row>
    <row spans="1:11" r="2">
      <c t="s" s="2" r="B2">
        <v>317</v>
      </c>
      <c t="s" s="2" r="C2">
        <v>318</v>
      </c>
      <c t="s" s="2" r="D2">
        <v>379</v>
      </c>
      <c t="s" s="2" r="E2">
        <v>380</v>
      </c>
      <c t="s" s="2" r="F2">
        <v>267</v>
      </c>
      <c t="s" s="2" r="G2">
        <v>269</v>
      </c>
      <c t="s" s="2" r="H2">
        <v>268</v>
      </c>
      <c t="s" s="2" r="I2">
        <v>318</v>
      </c>
      <c t="s" s="2" r="J2">
        <v>296</v>
      </c>
      <c t="s" s="2" r="K2">
        <v>380</v>
      </c>
    </row>
    <row spans="1:11" r="3">
      <c t="s" s="3" r="A3">
        <v>367</v>
      </c>
    </row>
    <row spans="1:11" r="4">
      <c t="s" s="4" r="A4">
        <v>381</v>
      </c>
      <c t="n" s="7" r="F4">
        <v>3265445</v>
      </c>
      <c t="n" s="7" r="G4">
        <v>3663280</v>
      </c>
    </row>
    <row spans="1:11" r="5">
      <c t="s" s="4" r="A5">
        <v>382</v>
      </c>
      <c t="n" s="7" r="D5">
        <v>20000000</v>
      </c>
      <c t="n" s="10" r="E5">
        <v>152000000</v>
      </c>
    </row>
    <row spans="1:11" r="6">
      <c t="s" s="4" r="A6">
        <v>383</v>
      </c>
      <c t="n" s="6" r="D6">
        <v>20400000</v>
      </c>
      <c t="n" s="10" r="K6">
        <v>154000000</v>
      </c>
    </row>
    <row spans="1:11" r="7">
      <c t="s" s="4" r="A7">
        <v>384</v>
      </c>
      <c t="n" s="7" r="D7">
        <v>9100000</v>
      </c>
      <c t="n" s="10" r="E7">
        <v>69400000</v>
      </c>
    </row>
    <row spans="1:11" r="8">
      <c t="s" s="4" r="A8">
        <v>385</v>
      </c>
      <c t="s" s="4" r="F8">
        <v>386</v>
      </c>
      <c t="s" s="4" r="H8">
        <v>386</v>
      </c>
    </row>
    <row spans="1:11" r="9">
      <c t="s" s="4" r="A9">
        <v>329</v>
      </c>
      <c t="n" s="7" r="F9">
        <v>3752449</v>
      </c>
      <c t="n" s="7" r="J9">
        <v>1133537</v>
      </c>
    </row>
    <row spans="1:11" r="10">
      <c t="s" s="4" r="A10">
        <v>387</v>
      </c>
    </row>
    <row spans="1:11" r="11">
      <c t="s" s="3" r="A11">
        <v>367</v>
      </c>
    </row>
    <row spans="1:11" r="12">
      <c t="s" s="4" r="A12">
        <v>329</v>
      </c>
      <c t="n" s="7" r="B12">
        <v>74444000</v>
      </c>
      <c t="n" s="6" r="F12">
        <v>3016045</v>
      </c>
      <c t="n" s="10" r="H12">
        <v>20000000</v>
      </c>
      <c t="n" s="10" r="I12">
        <v>481000000</v>
      </c>
      <c t="n" s="7" r="J12">
        <v>697643</v>
      </c>
    </row>
    <row spans="1:11" r="13">
      <c t="s" s="4" r="A13">
        <v>284</v>
      </c>
    </row>
    <row spans="1:11" r="14">
      <c t="s" s="3" r="A14">
        <v>367</v>
      </c>
    </row>
    <row spans="1:11" r="15">
      <c t="s" s="4" r="A15">
        <v>279</v>
      </c>
      <c t="n" s="6" r="B15">
        <v>76500000</v>
      </c>
      <c t="n" s="10" r="C15">
        <v>501000000</v>
      </c>
    </row>
    <row spans="1:11" r="16">
      <c t="s" s="4" r="A16">
        <v>388</v>
      </c>
      <c t="n" s="6" r="B16">
        <v>19100000</v>
      </c>
      <c t="n" s="6" r="I16">
        <v>125000000</v>
      </c>
    </row>
    <row spans="1:11" r="17">
      <c t="s" s="4" r="A17">
        <v>389</v>
      </c>
      <c t="n" s="7" r="F17">
        <v>745220</v>
      </c>
      <c t="n" s="10" r="H17">
        <v>4560000</v>
      </c>
    </row>
    <row spans="1:11" r="18">
      <c t="s" s="4" r="A18">
        <v>278</v>
      </c>
    </row>
    <row spans="1:11" r="19">
      <c t="s" s="3" r="A19">
        <v>367</v>
      </c>
    </row>
    <row spans="1:11" r="20">
      <c t="s" s="4" r="A20">
        <v>388</v>
      </c>
      <c t="n" s="6" r="B20">
        <v>95600000</v>
      </c>
      <c t="n" s="6" r="I20">
        <v>626000000</v>
      </c>
    </row>
    <row spans="1:11" r="21">
      <c t="s" s="4" r="A21">
        <v>389</v>
      </c>
      <c t="n" s="7" r="B21">
        <v>2300000</v>
      </c>
      <c t="n" s="10" r="I21">
        <v>15030000</v>
      </c>
    </row>
    <row spans="1:11" r="22">
      <c t="s" s="4" r="A22">
        <v>385</v>
      </c>
      <c t="s" s="4" r="B22">
        <v>386</v>
      </c>
      <c t="s" s="4" r="I22">
        <v>386</v>
      </c>
    </row>
  </sheetData>
  <mergeCells count="3">
    <mergeCell ref="A1:A2"/>
    <mergeCell ref="B1:E1"/>
    <mergeCell ref="F1:G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90</v>
      </c>
      <c t="s" s="2" r="B1">
        <v>2</v>
      </c>
      <c t="s" s="2" r="C1">
        <v>25</v>
      </c>
    </row>
    <row spans="1:3" r="2">
      <c t="s" s="3" r="A2">
        <v>391</v>
      </c>
    </row>
    <row spans="1:3" r="3">
      <c t="s" s="4" r="A3">
        <v>114</v>
      </c>
      <c t="n" s="7" r="B3">
        <v>2601355</v>
      </c>
      <c t="n" s="7" r="C3">
        <v>1860379</v>
      </c>
    </row>
    <row spans="1:3" r="4">
      <c t="s" s="4" r="A4">
        <v>392</v>
      </c>
      <c t="n" s="6" r="B4">
        <v>0</v>
      </c>
      <c t="n" s="6" r="C4">
        <v>45815</v>
      </c>
    </row>
    <row spans="1:3" r="5">
      <c t="s" s="4" r="A5">
        <v>393</v>
      </c>
      <c t="n" s="6" r="B5">
        <v>252281</v>
      </c>
      <c t="n" s="6" r="C5">
        <v>180174</v>
      </c>
    </row>
    <row spans="1:3" r="6">
      <c t="s" s="4" r="A6">
        <v>394</v>
      </c>
      <c t="n" s="6" r="B6">
        <v>936674</v>
      </c>
      <c t="n" s="6" r="C6">
        <v>875751</v>
      </c>
    </row>
    <row spans="1:3" r="7">
      <c t="s" s="4" r="A7">
        <v>36</v>
      </c>
      <c t="n" s="6" r="B7">
        <v>3790310</v>
      </c>
      <c t="n" s="6" r="C7">
        <v>2962119</v>
      </c>
    </row>
    <row spans="1:3" r="8">
      <c t="s" s="4" r="A8">
        <v>395</v>
      </c>
      <c t="n" s="6" r="B8">
        <v>0</v>
      </c>
      <c t="n" s="6" r="C8">
        <v>0</v>
      </c>
    </row>
    <row spans="1:3" r="9">
      <c t="s" s="4" r="A9">
        <v>396</v>
      </c>
      <c t="n" s="6" r="B9">
        <v>3790310</v>
      </c>
      <c t="n" s="6" r="C9">
        <v>2962119</v>
      </c>
    </row>
    <row spans="1:3" r="10">
      <c t="s" s="3" r="A10">
        <v>397</v>
      </c>
    </row>
    <row spans="1:3" r="11">
      <c t="s" s="4" r="A11">
        <v>392</v>
      </c>
      <c t="n" s="6" r="B11">
        <v>24282</v>
      </c>
      <c t="n" s="6" r="C11">
        <v>0</v>
      </c>
    </row>
    <row spans="1:3" r="12">
      <c t="s" s="4" r="A12">
        <v>398</v>
      </c>
      <c t="n" s="6" r="B12">
        <v>0</v>
      </c>
      <c t="n" s="6" r="C12">
        <v>52390</v>
      </c>
    </row>
    <row spans="1:3" r="13">
      <c t="s" s="4" r="A13">
        <v>397</v>
      </c>
      <c t="n" s="6" r="B13">
        <v>24282</v>
      </c>
      <c t="n" s="6" r="C13">
        <v>52390</v>
      </c>
    </row>
    <row spans="1:3" r="14">
      <c t="s" s="4" r="A14">
        <v>396</v>
      </c>
      <c t="n" s="7" r="B14">
        <v>3766028</v>
      </c>
      <c t="n" s="7" r="C14">
        <v>29097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399</v>
      </c>
      <c t="s" s="2" r="B1">
        <v>2</v>
      </c>
      <c t="s" s="2" r="C1">
        <v>25</v>
      </c>
    </row>
    <row spans="1:3" r="2">
      <c t="s" s="3" r="A2">
        <v>191</v>
      </c>
    </row>
    <row spans="1:3" r="3">
      <c t="s" s="4" r="A3">
        <v>400</v>
      </c>
      <c t="n" s="7" r="B3">
        <v>25309875</v>
      </c>
      <c t="n" s="7" r="C3">
        <v>233672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 customWidth="1" max="5" min="5" width="14"/>
    <col customWidth="1" max="6" min="6" width="14"/>
  </cols>
  <sheetData>
    <row spans="1:6" r="1">
      <c t="s" s="1" r="A1">
        <v>401</v>
      </c>
      <c t="s" s="2" r="B1">
        <v>78</v>
      </c>
      <c t="s" s="2" r="D1">
        <v>1</v>
      </c>
    </row>
    <row spans="1:6" r="2">
      <c t="s" s="2" r="B2">
        <v>2</v>
      </c>
      <c t="s" s="2" r="C2">
        <v>79</v>
      </c>
      <c t="s" s="2" r="D2">
        <v>2</v>
      </c>
      <c t="s" s="2" r="E2">
        <v>79</v>
      </c>
      <c t="s" s="2" r="F2">
        <v>25</v>
      </c>
    </row>
    <row spans="1:6" r="3">
      <c t="s" s="4" r="A3">
        <v>402</v>
      </c>
    </row>
    <row spans="1:6" r="4">
      <c t="s" s="3" r="A4">
        <v>403</v>
      </c>
    </row>
    <row spans="1:6" r="5">
      <c t="s" s="4" r="A5">
        <v>404</v>
      </c>
      <c t="s" s="4" r="B5">
        <v>405</v>
      </c>
      <c t="s" s="4" r="D5">
        <v>405</v>
      </c>
    </row>
    <row spans="1:6" r="6">
      <c t="s" s="4" r="A6">
        <v>406</v>
      </c>
    </row>
    <row spans="1:6" r="7">
      <c t="s" s="3" r="A7">
        <v>403</v>
      </c>
    </row>
    <row spans="1:6" r="8">
      <c t="s" s="4" r="A8">
        <v>404</v>
      </c>
      <c t="s" s="4" r="B8">
        <v>407</v>
      </c>
      <c t="s" s="4" r="D8">
        <v>407</v>
      </c>
    </row>
    <row spans="1:6" r="9">
      <c t="s" s="4" r="A9">
        <v>408</v>
      </c>
    </row>
    <row spans="1:6" r="10">
      <c t="s" s="3" r="A10">
        <v>403</v>
      </c>
    </row>
    <row spans="1:6" r="11">
      <c t="s" s="4" r="A11">
        <v>409</v>
      </c>
      <c t="n" s="7" r="B11">
        <v>3016044</v>
      </c>
      <c t="n" s="7" r="D11">
        <v>3016044</v>
      </c>
    </row>
    <row spans="1:6" r="12">
      <c t="s" s="4" r="A12">
        <v>410</v>
      </c>
    </row>
    <row spans="1:6" r="13">
      <c t="s" s="3" r="A13">
        <v>403</v>
      </c>
    </row>
    <row spans="1:6" r="14">
      <c t="s" s="4" r="A14">
        <v>409</v>
      </c>
      <c t="n" s="6" r="B14">
        <v>1497467</v>
      </c>
      <c t="n" s="6" r="D14">
        <v>1497467</v>
      </c>
    </row>
    <row spans="1:6" r="15">
      <c t="s" s="4" r="A15">
        <v>411</v>
      </c>
    </row>
    <row spans="1:6" r="16">
      <c t="s" s="3" r="A16">
        <v>403</v>
      </c>
    </row>
    <row spans="1:6" r="17">
      <c t="s" s="4" r="A17">
        <v>409</v>
      </c>
      <c t="n" s="6" r="B17">
        <v>12074738</v>
      </c>
      <c t="n" s="6" r="D17">
        <v>12074738</v>
      </c>
    </row>
    <row spans="1:6" r="18">
      <c t="s" s="4" r="A18">
        <v>313</v>
      </c>
    </row>
    <row spans="1:6" r="19">
      <c t="s" s="3" r="A19">
        <v>403</v>
      </c>
    </row>
    <row spans="1:6" r="20">
      <c t="s" s="4" r="A20">
        <v>409</v>
      </c>
      <c t="n" s="6" r="B20">
        <v>2405296</v>
      </c>
      <c t="n" s="6" r="D20">
        <v>2405296</v>
      </c>
    </row>
    <row spans="1:6" r="21">
      <c t="s" s="4" r="A21">
        <v>412</v>
      </c>
    </row>
    <row spans="1:6" r="22">
      <c t="s" s="3" r="A22">
        <v>403</v>
      </c>
    </row>
    <row spans="1:6" r="23">
      <c t="s" s="4" r="A23">
        <v>409</v>
      </c>
      <c t="n" s="6" r="B23">
        <v>6316330</v>
      </c>
      <c t="n" s="7" r="D23">
        <v>6316330</v>
      </c>
    </row>
    <row spans="1:6" r="24">
      <c t="s" s="4" r="A24">
        <v>413</v>
      </c>
    </row>
    <row spans="1:6" r="25">
      <c t="s" s="3" r="A25">
        <v>403</v>
      </c>
    </row>
    <row spans="1:6" r="26">
      <c t="s" s="4" r="A26">
        <v>301</v>
      </c>
      <c t="s" s="4" r="D26">
        <v>414</v>
      </c>
    </row>
    <row spans="1:6" r="27">
      <c t="s" s="4" r="A27">
        <v>303</v>
      </c>
      <c t="s" s="4" r="D27">
        <v>415</v>
      </c>
    </row>
    <row spans="1:6" r="28">
      <c t="s" s="4" r="A28">
        <v>94</v>
      </c>
      <c t="n" s="6" r="B28">
        <v>82431</v>
      </c>
      <c t="n" s="7" r="C28">
        <v>134430</v>
      </c>
      <c t="n" s="7" r="D28">
        <v>158129</v>
      </c>
      <c t="n" s="7" r="E28">
        <v>161721</v>
      </c>
    </row>
    <row spans="1:6" r="29">
      <c t="s" s="4" r="A29">
        <v>416</v>
      </c>
      <c t="n" s="7" r="B29">
        <v>6630487</v>
      </c>
      <c t="n" s="7" r="D29">
        <v>6630487</v>
      </c>
      <c t="n" s="7" r="F29">
        <v>1583615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17</v>
      </c>
      <c t="s" s="2" r="B1">
        <v>1</v>
      </c>
    </row>
    <row spans="1:3" r="2">
      <c t="s" s="2" r="B2">
        <v>2</v>
      </c>
      <c t="s" s="2" r="C2">
        <v>79</v>
      </c>
    </row>
    <row spans="1:3" r="3">
      <c t="s" s="3" r="A3">
        <v>418</v>
      </c>
    </row>
    <row spans="1:3" r="4">
      <c t="s" s="4" r="A4">
        <v>419</v>
      </c>
      <c t="s" s="4" r="B4">
        <v>420</v>
      </c>
      <c t="s" s="4" r="C4">
        <v>420</v>
      </c>
    </row>
    <row spans="1:3" r="5">
      <c t="s" s="4" r="A5">
        <v>421</v>
      </c>
      <c t="s" s="4" r="B5">
        <v>422</v>
      </c>
      <c t="s" s="4" r="C5">
        <v>423</v>
      </c>
    </row>
    <row spans="1:3" r="6">
      <c t="s" s="4" r="A6">
        <v>424</v>
      </c>
      <c t="s" s="4" r="B6">
        <v>425</v>
      </c>
      <c t="s" s="4" r="C6">
        <v>426</v>
      </c>
    </row>
    <row spans="1:3" r="7">
      <c t="s" s="4" r="A7">
        <v>427</v>
      </c>
      <c t="s" s="4" r="B7">
        <v>428</v>
      </c>
      <c t="s" s="4" r="C7">
        <v>429</v>
      </c>
    </row>
    <row spans="1:3" r="8">
      <c t="s" s="4" r="A8">
        <v>430</v>
      </c>
      <c t="s" s="4" r="B8">
        <v>431</v>
      </c>
      <c t="s" s="4" r="C8">
        <v>432</v>
      </c>
    </row>
    <row spans="1:3" r="9">
      <c t="s" s="4" r="A9">
        <v>433</v>
      </c>
    </row>
    <row spans="1:3" r="10">
      <c t="s" s="3" r="A10">
        <v>418</v>
      </c>
    </row>
    <row spans="1:3" r="11">
      <c t="s" s="4" r="A11">
        <v>434</v>
      </c>
      <c t="s" s="4" r="B11">
        <v>435</v>
      </c>
      <c t="s" s="4" r="C11">
        <v>435</v>
      </c>
    </row>
    <row spans="1:3" r="12">
      <c t="s" s="4" r="A12">
        <v>436</v>
      </c>
      <c t="s" s="4" r="B12">
        <v>437</v>
      </c>
      <c t="s" s="4" r="C12">
        <v>437</v>
      </c>
    </row>
    <row spans="1:3" r="13">
      <c t="s" s="4" r="A13">
        <v>438</v>
      </c>
    </row>
    <row spans="1:3" r="14">
      <c t="s" s="3" r="A14">
        <v>418</v>
      </c>
    </row>
    <row spans="1:3" r="15">
      <c t="s" s="4" r="A15">
        <v>434</v>
      </c>
      <c t="s" s="4" r="B15">
        <v>439</v>
      </c>
      <c t="s" s="4" r="C15">
        <v>439</v>
      </c>
    </row>
    <row spans="1:3" r="16">
      <c t="s" s="4" r="A16">
        <v>436</v>
      </c>
      <c t="s" s="4" r="B16">
        <v>440</v>
      </c>
      <c t="s" s="4" r="C16">
        <v>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5"/>
    <col customWidth="1" max="2" min="2" width="15"/>
    <col customWidth="1" max="3" min="3" width="14"/>
    <col customWidth="1" max="4" min="4" width="15"/>
    <col customWidth="1" max="5" min="5" width="14"/>
  </cols>
  <sheetData>
    <row spans="1:5" r="1">
      <c t="s" s="1" r="A1">
        <v>441</v>
      </c>
      <c t="s" s="2" r="B1">
        <v>78</v>
      </c>
      <c t="s" s="2" r="D1">
        <v>1</v>
      </c>
    </row>
    <row spans="1:5" r="2">
      <c t="s" s="2" r="B2">
        <v>2</v>
      </c>
      <c t="s" s="2" r="C2">
        <v>79</v>
      </c>
      <c t="s" s="2" r="D2">
        <v>2</v>
      </c>
      <c t="s" s="2" r="E2">
        <v>79</v>
      </c>
    </row>
    <row spans="1:5" r="3">
      <c t="s" s="3" r="A3">
        <v>194</v>
      </c>
    </row>
    <row spans="1:5" r="4">
      <c t="s" s="4" r="A4">
        <v>442</v>
      </c>
      <c t="n" s="7" r="D4">
        <v>2203680</v>
      </c>
      <c t="n" s="7" r="E4">
        <v>2956230</v>
      </c>
    </row>
    <row spans="1:5" r="5">
      <c t="s" s="4" r="A5">
        <v>443</v>
      </c>
      <c t="n" s="6" r="D5">
        <v>-950451</v>
      </c>
      <c t="n" s="6" r="E5">
        <v>-1163808</v>
      </c>
    </row>
    <row spans="1:5" r="6">
      <c t="s" s="4" r="A6">
        <v>151</v>
      </c>
      <c t="n" s="7" r="B6">
        <v>1277277</v>
      </c>
      <c t="n" s="7" r="C6">
        <v>794144</v>
      </c>
      <c t="n" s="7" r="D6">
        <v>1242453</v>
      </c>
      <c t="n" s="7" r="E6">
        <v>17924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6"/>
    <col customWidth="1" max="2" min="2" width="23"/>
    <col customWidth="1" max="3" min="3" width="23"/>
    <col customWidth="1" max="4" min="4" width="21"/>
  </cols>
  <sheetData>
    <row spans="1:4" r="1">
      <c t="s" s="1" r="A1">
        <v>444</v>
      </c>
      <c t="s" s="2" r="B1">
        <v>1</v>
      </c>
    </row>
    <row spans="1:4" r="2">
      <c t="s" s="2" r="B2">
        <v>445</v>
      </c>
      <c t="s" s="2" r="C2">
        <v>446</v>
      </c>
      <c t="s" s="2" r="D2">
        <v>269</v>
      </c>
    </row>
    <row spans="1:4" r="3">
      <c t="s" s="3" r="A3">
        <v>447</v>
      </c>
    </row>
    <row spans="1:4" r="4">
      <c t="s" s="4" r="A4">
        <v>448</v>
      </c>
      <c t="n" s="7" r="B4">
        <v>796829</v>
      </c>
      <c t="n" s="7" r="D4">
        <v>835150</v>
      </c>
    </row>
    <row spans="1:4" r="5">
      <c t="s" s="4" r="A5">
        <v>449</v>
      </c>
    </row>
    <row spans="1:4" r="6">
      <c t="s" s="3" r="A6">
        <v>447</v>
      </c>
    </row>
    <row spans="1:4" r="7">
      <c t="s" s="4" r="A7">
        <v>450</v>
      </c>
      <c t="n" s="6" r="B7">
        <v>2</v>
      </c>
      <c t="n" s="6" r="C7">
        <v>2</v>
      </c>
    </row>
    <row spans="1:4" r="8">
      <c t="s" s="4" r="A8">
        <v>451</v>
      </c>
    </row>
    <row spans="1:4" r="9">
      <c t="s" s="3" r="A9">
        <v>447</v>
      </c>
    </row>
    <row spans="1:4" r="10">
      <c t="s" s="4" r="A10">
        <v>452</v>
      </c>
      <c t="n" s="7" r="B10">
        <v>333688</v>
      </c>
      <c t="n" s="10" r="C10">
        <v>2100000</v>
      </c>
    </row>
    <row spans="1:4" r="11">
      <c t="s" s="4" r="A11">
        <v>453</v>
      </c>
    </row>
    <row spans="1:4" r="12">
      <c t="s" s="3" r="A12">
        <v>447</v>
      </c>
    </row>
    <row spans="1:4" r="13">
      <c t="s" s="4" r="A13">
        <v>454</v>
      </c>
      <c t="n" s="6" r="B13">
        <v>89229</v>
      </c>
      <c t="n" s="6" r="C13">
        <v>89229</v>
      </c>
    </row>
    <row spans="1:4" r="14">
      <c t="s" s="4" r="A14">
        <v>452</v>
      </c>
      <c t="n" s="7" r="B14">
        <v>1293070</v>
      </c>
      <c t="n" s="10" r="C14">
        <v>813768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455</v>
      </c>
      <c t="s" s="2" r="B1">
        <v>1</v>
      </c>
    </row>
    <row spans="1:3" r="2">
      <c t="s" s="2" r="B2">
        <v>2</v>
      </c>
      <c t="s" s="2" r="C2">
        <v>79</v>
      </c>
    </row>
    <row spans="1:3" r="3">
      <c t="s" s="4" r="A3">
        <v>456</v>
      </c>
      <c t="n" s="7" r="B3">
        <v>5838343</v>
      </c>
    </row>
    <row spans="1:3" r="4">
      <c t="s" s="4" r="A4">
        <v>457</v>
      </c>
      <c t="n" s="6" r="B4">
        <v>1172033</v>
      </c>
      <c t="n" s="7" r="C4">
        <v>1042859</v>
      </c>
    </row>
    <row spans="1:3" r="5">
      <c t="s" s="4" r="A5">
        <v>458</v>
      </c>
      <c t="n" s="6" r="B5">
        <v>-765886</v>
      </c>
    </row>
    <row spans="1:3" r="6">
      <c t="s" s="4" r="A6">
        <v>459</v>
      </c>
      <c t="n" s="7" r="B6">
        <v>62444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t="s" s="1" r="A1">
        <v>460</v>
      </c>
      <c t="s" s="2" r="B1">
        <v>1</v>
      </c>
    </row>
    <row spans="1:3" r="2">
      <c t="s" s="2" r="B2">
        <v>2</v>
      </c>
      <c t="s" s="2" r="C2">
        <v>79</v>
      </c>
    </row>
    <row spans="1:3" r="3">
      <c t="s" s="4" r="A3">
        <v>461</v>
      </c>
      <c t="n" s="7" r="B3">
        <v>1172033</v>
      </c>
      <c t="n" s="7" r="C3">
        <v>104285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s>
  <sheetData>
    <row spans="1:6" r="1">
      <c t="s" s="1" r="A1">
        <v>462</v>
      </c>
      <c t="s" s="2" r="B1">
        <v>78</v>
      </c>
      <c t="s" s="2" r="D1">
        <v>1</v>
      </c>
    </row>
    <row spans="1:6" r="2">
      <c t="s" s="2" r="B2">
        <v>2</v>
      </c>
      <c t="s" s="2" r="C2">
        <v>79</v>
      </c>
      <c t="s" s="2" r="D2">
        <v>2</v>
      </c>
      <c t="s" s="2" r="E2">
        <v>79</v>
      </c>
      <c t="s" s="2" r="F2">
        <v>25</v>
      </c>
    </row>
    <row spans="1:6" r="3">
      <c t="s" s="3" r="A3">
        <v>463</v>
      </c>
    </row>
    <row spans="1:6" r="4">
      <c t="s" s="4" r="A4">
        <v>464</v>
      </c>
      <c t="n" s="7" r="B4">
        <v>73535732</v>
      </c>
      <c t="n" s="7" r="C4">
        <v>59274878</v>
      </c>
      <c t="n" s="7" r="D4">
        <v>127372460</v>
      </c>
      <c t="n" s="7" r="E4">
        <v>111472844</v>
      </c>
    </row>
    <row spans="1:6" r="5">
      <c t="s" s="4" r="A5">
        <v>83</v>
      </c>
      <c t="n" s="6" r="B5">
        <v>20594416</v>
      </c>
      <c t="n" s="6" r="C5">
        <v>16528446</v>
      </c>
      <c t="n" s="6" r="D5">
        <v>35033495</v>
      </c>
      <c t="n" s="6" r="E5">
        <v>30259520</v>
      </c>
    </row>
    <row spans="1:6" r="6">
      <c t="s" s="4" r="A6">
        <v>89</v>
      </c>
      <c t="n" s="6" r="B6">
        <v>1484939</v>
      </c>
      <c t="n" s="6" r="C6">
        <v>483091</v>
      </c>
      <c t="n" s="6" r="D6">
        <v>2399144</v>
      </c>
      <c t="n" s="6" r="E6">
        <v>1068808</v>
      </c>
    </row>
    <row spans="1:6" r="7">
      <c t="s" s="4" r="A7">
        <v>85</v>
      </c>
      <c t="n" s="6" r="B7">
        <v>7125085</v>
      </c>
      <c t="n" s="6" r="C7">
        <v>5086089</v>
      </c>
      <c t="n" s="6" r="D7">
        <v>12687517</v>
      </c>
      <c t="n" s="6" r="E7">
        <v>10437087</v>
      </c>
    </row>
    <row spans="1:6" r="8">
      <c t="s" s="4" r="A8">
        <v>86</v>
      </c>
      <c t="n" s="6" r="B8">
        <v>4909129</v>
      </c>
      <c t="n" s="6" r="C8">
        <v>7430223</v>
      </c>
      <c t="n" s="6" r="D8">
        <v>11838987</v>
      </c>
      <c t="n" s="6" r="E8">
        <v>10149595</v>
      </c>
    </row>
    <row spans="1:6" r="9">
      <c t="s" s="4" r="A9">
        <v>87</v>
      </c>
      <c t="n" s="6" r="B9">
        <v>2379962</v>
      </c>
      <c t="n" s="6" r="C9">
        <v>1857470</v>
      </c>
      <c t="n" s="6" r="D9">
        <v>4123649</v>
      </c>
      <c t="n" s="6" r="E9">
        <v>3570091</v>
      </c>
    </row>
    <row spans="1:6" r="10">
      <c t="s" s="4" r="A10">
        <v>90</v>
      </c>
      <c t="n" s="6" r="B10">
        <v>7665179</v>
      </c>
      <c t="n" s="6" r="C10">
        <v>2637755</v>
      </c>
      <c t="n" s="6" r="D10">
        <v>8782486</v>
      </c>
      <c t="n" s="6" r="E10">
        <v>7171555</v>
      </c>
    </row>
    <row spans="1:6" r="11">
      <c t="s" s="4" r="A11">
        <v>91</v>
      </c>
      <c t="n" s="6" r="B11">
        <v>925586</v>
      </c>
      <c t="n" s="6" r="C11">
        <v>409836</v>
      </c>
      <c t="n" s="6" r="D11">
        <v>1013688</v>
      </c>
      <c t="n" s="6" r="E11">
        <v>520791</v>
      </c>
    </row>
    <row spans="1:6" r="12">
      <c t="s" s="4" r="A12">
        <v>92</v>
      </c>
      <c t="n" s="6" r="B12">
        <v>140255</v>
      </c>
      <c t="n" s="6" r="C12">
        <v>25980</v>
      </c>
      <c t="n" s="6" r="D12">
        <v>145012</v>
      </c>
      <c t="n" s="6" r="E12">
        <v>25980</v>
      </c>
    </row>
    <row spans="1:6" r="13">
      <c t="s" s="4" r="A13">
        <v>93</v>
      </c>
      <c t="n" s="6" r="B13">
        <v>845165</v>
      </c>
      <c t="n" s="6" r="C13">
        <v>594567</v>
      </c>
      <c t="n" s="6" r="D13">
        <v>890754</v>
      </c>
      <c t="n" s="6" r="E13">
        <v>687958</v>
      </c>
    </row>
    <row spans="1:6" r="14">
      <c t="s" s="4" r="A14">
        <v>94</v>
      </c>
      <c t="n" s="6" r="B14">
        <v>-126113</v>
      </c>
      <c t="n" s="6" r="C14">
        <v>-242544</v>
      </c>
      <c t="n" s="6" r="D14">
        <v>-300573</v>
      </c>
      <c t="n" s="6" r="E14">
        <v>-409200</v>
      </c>
    </row>
    <row spans="1:6" r="15">
      <c t="s" s="4" r="A15">
        <v>95</v>
      </c>
      <c t="n" s="6" r="B15">
        <v>-129663</v>
      </c>
      <c t="n" s="6" r="C15">
        <v>-160420</v>
      </c>
      <c t="n" s="6" r="D15">
        <v>-767292</v>
      </c>
      <c t="n" s="6" r="E15">
        <v>-531108</v>
      </c>
    </row>
    <row spans="1:6" r="16">
      <c t="s" s="4" r="A16">
        <v>465</v>
      </c>
      <c t="n" s="6" r="B16">
        <v>9320409</v>
      </c>
      <c t="n" s="7" r="C16">
        <v>3265174</v>
      </c>
      <c t="n" s="6" r="D16">
        <v>9764075</v>
      </c>
      <c t="n" s="6" r="E16">
        <v>7465976</v>
      </c>
    </row>
    <row spans="1:6" r="17">
      <c t="s" s="4" r="A17">
        <v>466</v>
      </c>
      <c t="n" s="6" r="D17">
        <v>7315047</v>
      </c>
      <c t="n" s="6" r="E17">
        <v>1420785</v>
      </c>
    </row>
    <row spans="1:6" r="18">
      <c t="s" s="4" r="A18">
        <v>467</v>
      </c>
      <c t="n" s="6" r="D18">
        <v>3436677</v>
      </c>
      <c t="n" s="6" r="E18">
        <v>3911272</v>
      </c>
    </row>
    <row spans="1:6" r="19">
      <c t="s" s="4" r="A19">
        <v>468</v>
      </c>
      <c t="n" s="6" r="B19">
        <v>266048304</v>
      </c>
      <c t="n" s="6" r="D19">
        <v>266048304</v>
      </c>
      <c t="n" s="7" r="F19">
        <v>320554056</v>
      </c>
    </row>
    <row spans="1:6" r="20">
      <c t="s" s="4" r="A20">
        <v>469</v>
      </c>
      <c t="n" s="6" r="B20">
        <v>59943962</v>
      </c>
      <c t="n" s="6" r="D20">
        <v>59943962</v>
      </c>
      <c t="n" s="6" r="F20">
        <v>52577883</v>
      </c>
    </row>
    <row spans="1:6" r="21">
      <c t="s" s="4" r="A21">
        <v>470</v>
      </c>
    </row>
    <row spans="1:6" r="22">
      <c t="s" s="3" r="A22">
        <v>463</v>
      </c>
    </row>
    <row spans="1:6" r="23">
      <c t="s" s="4" r="A23">
        <v>464</v>
      </c>
      <c t="n" s="6" r="D23">
        <v>0</v>
      </c>
      <c t="n" s="6" r="E23">
        <v>0</v>
      </c>
    </row>
    <row spans="1:6" r="24">
      <c t="s" s="4" r="A24">
        <v>471</v>
      </c>
    </row>
    <row spans="1:6" r="25">
      <c t="s" s="3" r="A25">
        <v>463</v>
      </c>
    </row>
    <row spans="1:6" r="26">
      <c t="s" s="4" r="A26">
        <v>464</v>
      </c>
      <c t="n" s="6" r="D26">
        <v>103378620</v>
      </c>
      <c t="n" s="6" r="E26">
        <v>90002644</v>
      </c>
    </row>
    <row spans="1:6" r="27">
      <c t="s" s="4" r="A27">
        <v>466</v>
      </c>
      <c t="n" s="6" r="D27">
        <v>5914317</v>
      </c>
      <c t="n" s="6" r="E27">
        <v>1154889</v>
      </c>
    </row>
    <row spans="1:6" r="28">
      <c t="s" s="4" r="A28">
        <v>467</v>
      </c>
      <c t="n" s="6" r="D28">
        <v>2792836</v>
      </c>
      <c t="n" s="6" r="E28">
        <v>3162162</v>
      </c>
    </row>
    <row spans="1:6" r="29">
      <c t="s" s="4" r="A29">
        <v>468</v>
      </c>
      <c t="n" s="6" r="B29">
        <v>214541352</v>
      </c>
      <c t="n" s="6" r="D29">
        <v>214541352</v>
      </c>
      <c t="n" s="6" r="F29">
        <v>261924719</v>
      </c>
    </row>
    <row spans="1:6" r="30">
      <c t="s" s="4" r="A30">
        <v>469</v>
      </c>
      <c t="n" s="6" r="B30">
        <v>48338811</v>
      </c>
      <c t="n" s="6" r="D30">
        <v>48338811</v>
      </c>
      <c t="n" s="6" r="F30">
        <v>42961388</v>
      </c>
    </row>
    <row spans="1:6" r="31">
      <c t="s" s="4" r="A31">
        <v>472</v>
      </c>
    </row>
    <row spans="1:6" r="32">
      <c t="s" s="3" r="A32">
        <v>463</v>
      </c>
    </row>
    <row spans="1:6" r="33">
      <c t="s" s="4" r="A33">
        <v>464</v>
      </c>
      <c t="n" s="6" r="D33">
        <v>0</v>
      </c>
      <c t="n" s="6" r="E33">
        <v>0</v>
      </c>
    </row>
    <row spans="1:6" r="34">
      <c t="s" s="4" r="A34">
        <v>83</v>
      </c>
      <c t="n" s="6" r="D34">
        <v>28771643</v>
      </c>
      <c t="n" s="6" r="E34">
        <v>23944802</v>
      </c>
    </row>
    <row spans="1:6" r="35">
      <c t="s" s="4" r="A35">
        <v>473</v>
      </c>
    </row>
    <row spans="1:6" r="36">
      <c t="s" s="3" r="A36">
        <v>463</v>
      </c>
    </row>
    <row spans="1:6" r="37">
      <c t="s" s="4" r="A37">
        <v>464</v>
      </c>
      <c t="n" s="6" r="D37">
        <v>23993840</v>
      </c>
      <c t="n" s="6" r="E37">
        <v>21470200</v>
      </c>
    </row>
    <row spans="1:6" r="38">
      <c t="s" s="4" r="A38">
        <v>85</v>
      </c>
      <c t="n" s="6" r="D38">
        <v>12687517</v>
      </c>
      <c t="n" s="6" r="E38">
        <v>10437087</v>
      </c>
    </row>
    <row spans="1:6" r="39">
      <c t="s" s="4" r="A39">
        <v>466</v>
      </c>
      <c t="n" s="6" r="D39">
        <v>1400730</v>
      </c>
      <c t="n" s="6" r="E39">
        <v>265896</v>
      </c>
    </row>
    <row spans="1:6" r="40">
      <c t="s" s="4" r="A40">
        <v>467</v>
      </c>
      <c t="n" s="6" r="D40">
        <v>643841</v>
      </c>
      <c t="n" s="6" r="E40">
        <v>749110</v>
      </c>
    </row>
    <row spans="1:6" r="41">
      <c t="s" s="4" r="A41">
        <v>468</v>
      </c>
      <c t="n" s="6" r="B41">
        <v>51506952</v>
      </c>
      <c t="n" s="6" r="D41">
        <v>51506952</v>
      </c>
      <c t="n" s="6" r="F41">
        <v>58629337</v>
      </c>
    </row>
    <row spans="1:6" r="42">
      <c t="s" s="4" r="A42">
        <v>469</v>
      </c>
      <c t="n" s="7" r="B42">
        <v>11605151</v>
      </c>
      <c t="n" s="6" r="D42">
        <v>11605151</v>
      </c>
      <c t="n" s="7" r="F42">
        <v>9616495</v>
      </c>
    </row>
    <row spans="1:6" r="43">
      <c t="s" s="4" r="A43">
        <v>474</v>
      </c>
    </row>
    <row spans="1:6" r="44">
      <c t="s" s="3" r="A44">
        <v>463</v>
      </c>
    </row>
    <row spans="1:6" r="45">
      <c t="s" s="4" r="A45">
        <v>464</v>
      </c>
      <c t="n" s="6" r="D45">
        <v>0</v>
      </c>
      <c t="n" s="6" r="E45">
        <v>0</v>
      </c>
    </row>
    <row spans="1:6" r="46">
      <c t="s" s="4" r="A46">
        <v>83</v>
      </c>
      <c t="n" s="7" r="D46">
        <v>6261852</v>
      </c>
      <c t="n" s="7" r="E46">
        <v>6314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79</v>
      </c>
    </row>
    <row spans="1:3" r="3">
      <c t="s" s="3" r="A3">
        <v>111</v>
      </c>
    </row>
    <row spans="1:3" r="4">
      <c t="s" s="4" r="A4">
        <v>112</v>
      </c>
      <c t="n" s="7" r="B4">
        <v>8521622</v>
      </c>
      <c t="n" s="7" r="C4">
        <v>5673554</v>
      </c>
    </row>
    <row spans="1:3" r="5">
      <c t="s" s="3" r="A5">
        <v>113</v>
      </c>
    </row>
    <row spans="1:3" r="6">
      <c t="s" s="4" r="A6">
        <v>114</v>
      </c>
      <c t="n" s="6" r="B6">
        <v>5399425</v>
      </c>
      <c t="n" s="6" r="C6">
        <v>3910282</v>
      </c>
    </row>
    <row spans="1:3" r="7">
      <c t="s" s="4" r="A7">
        <v>115</v>
      </c>
      <c t="n" s="6" r="B7">
        <v>3436677</v>
      </c>
      <c t="n" s="6" r="C7">
        <v>3911272</v>
      </c>
    </row>
    <row spans="1:3" r="8">
      <c t="s" s="4" r="A8">
        <v>116</v>
      </c>
      <c t="n" s="6" r="B8">
        <v>-950451</v>
      </c>
      <c t="n" s="6" r="C8">
        <v>-1163808</v>
      </c>
    </row>
    <row spans="1:3" r="9">
      <c t="s" s="4" r="A9">
        <v>117</v>
      </c>
      <c t="n" s="6" r="B9">
        <v>0</v>
      </c>
      <c t="n" s="6" r="C9">
        <v>-48940</v>
      </c>
    </row>
    <row spans="1:3" r="10">
      <c t="s" s="3" r="A10">
        <v>118</v>
      </c>
    </row>
    <row spans="1:3" r="11">
      <c t="s" s="4" r="A11">
        <v>119</v>
      </c>
      <c t="n" s="6" r="B11">
        <v>-19302545</v>
      </c>
      <c t="n" s="6" r="C11">
        <v>-12214909</v>
      </c>
    </row>
    <row spans="1:3" r="12">
      <c t="s" s="4" r="A12">
        <v>29</v>
      </c>
      <c t="n" s="6" r="B12">
        <v>-14353761</v>
      </c>
      <c t="n" s="6" r="C12">
        <v>3957535</v>
      </c>
    </row>
    <row spans="1:3" r="13">
      <c t="s" s="4" r="A13">
        <v>120</v>
      </c>
      <c t="n" s="6" r="B13">
        <v>566936</v>
      </c>
      <c t="n" s="6" r="C13">
        <v>261966</v>
      </c>
    </row>
    <row spans="1:3" r="14">
      <c t="s" s="4" r="A14">
        <v>31</v>
      </c>
      <c t="n" s="6" r="B14">
        <v>14139460</v>
      </c>
      <c t="n" s="6" r="C14">
        <v>10876719</v>
      </c>
    </row>
    <row spans="1:3" r="15">
      <c t="s" s="4" r="A15">
        <v>121</v>
      </c>
      <c t="n" s="6" r="B15">
        <v>-7284955</v>
      </c>
      <c t="n" s="6" r="C15">
        <v>-678866</v>
      </c>
    </row>
    <row spans="1:3" r="16">
      <c t="s" s="4" r="A16">
        <v>33</v>
      </c>
      <c t="n" s="6" r="B16">
        <v>69239</v>
      </c>
      <c t="n" s="6" r="C16">
        <v>163751</v>
      </c>
    </row>
    <row spans="1:3" r="17">
      <c t="s" s="4" r="A17">
        <v>122</v>
      </c>
      <c t="n" s="6" r="B17">
        <v>1817414</v>
      </c>
      <c t="n" s="6" r="C17">
        <v>-4685074</v>
      </c>
    </row>
    <row spans="1:3" r="18">
      <c t="s" s="4" r="A18">
        <v>48</v>
      </c>
      <c t="n" s="6" r="B18">
        <v>1466704</v>
      </c>
      <c t="n" s="6" r="C18">
        <v>596297</v>
      </c>
    </row>
    <row spans="1:3" r="19">
      <c t="s" s="4" r="A19">
        <v>123</v>
      </c>
      <c t="n" s="6" r="B19">
        <v>3782517</v>
      </c>
      <c t="n" s="6" r="C19">
        <v>6047663</v>
      </c>
    </row>
    <row spans="1:3" r="20">
      <c t="s" s="4" r="A20">
        <v>124</v>
      </c>
      <c t="n" s="6" r="B20">
        <v>535090</v>
      </c>
      <c t="n" s="6" r="C20">
        <v>-532514</v>
      </c>
    </row>
    <row spans="1:3" r="21">
      <c t="s" s="4" r="A21">
        <v>125</v>
      </c>
      <c t="n" s="6" r="B21">
        <v>-2156628</v>
      </c>
      <c t="n" s="6" r="C21">
        <v>16074928</v>
      </c>
    </row>
    <row spans="1:3" r="22">
      <c t="s" s="3" r="A22">
        <v>126</v>
      </c>
    </row>
    <row spans="1:3" r="23">
      <c t="s" s="4" r="A23">
        <v>127</v>
      </c>
      <c t="n" s="6" r="B23">
        <v>57261374</v>
      </c>
      <c t="n" s="6" r="C23">
        <v>-23761197</v>
      </c>
    </row>
    <row spans="1:3" r="24">
      <c t="s" s="4" r="A24">
        <v>128</v>
      </c>
      <c t="n" s="6" r="B24">
        <v>-7315047</v>
      </c>
      <c t="n" s="6" r="C24">
        <v>-1420785</v>
      </c>
    </row>
    <row spans="1:3" r="25">
      <c t="s" s="4" r="A25">
        <v>129</v>
      </c>
      <c t="n" s="6" r="B25">
        <v>377608</v>
      </c>
      <c t="n" s="6" r="C25">
        <v>0</v>
      </c>
    </row>
    <row spans="1:3" r="26">
      <c t="s" s="4" r="A26">
        <v>130</v>
      </c>
      <c t="n" s="6" r="B26">
        <v>0</v>
      </c>
      <c t="n" s="6" r="C26">
        <v>48956</v>
      </c>
    </row>
    <row spans="1:3" r="27">
      <c t="s" s="4" r="A27">
        <v>131</v>
      </c>
      <c t="n" s="6" r="B27">
        <v>-18247384</v>
      </c>
      <c t="n" s="6" r="C27">
        <v>0</v>
      </c>
    </row>
    <row spans="1:3" r="28">
      <c t="s" s="4" r="A28">
        <v>132</v>
      </c>
      <c t="n" s="6" r="B28">
        <v>18247384</v>
      </c>
      <c t="n" s="6" r="C28">
        <v>0</v>
      </c>
    </row>
    <row spans="1:3" r="29">
      <c t="s" s="4" r="A29">
        <v>133</v>
      </c>
      <c t="n" s="6" r="B29">
        <v>50323935</v>
      </c>
      <c t="n" s="6" r="C29">
        <v>-25133026</v>
      </c>
    </row>
    <row spans="1:3" r="30">
      <c t="s" s="3" r="A30">
        <v>134</v>
      </c>
    </row>
    <row spans="1:3" r="31">
      <c t="s" s="4" r="A31">
        <v>135</v>
      </c>
      <c t="n" s="6" r="B31">
        <v>31796224</v>
      </c>
      <c t="n" s="6" r="C31">
        <v>24913667</v>
      </c>
    </row>
    <row spans="1:3" r="32">
      <c t="s" s="4" r="A32">
        <v>136</v>
      </c>
      <c t="n" s="6" r="B32">
        <v>-29597070</v>
      </c>
      <c t="n" s="6" r="C32">
        <v>-16309191</v>
      </c>
    </row>
    <row spans="1:3" r="33">
      <c t="s" s="4" r="A33">
        <v>137</v>
      </c>
      <c t="n" s="6" r="B33">
        <v>-1779040</v>
      </c>
      <c t="n" s="6" r="C33">
        <v>-1864595</v>
      </c>
    </row>
    <row spans="1:3" r="34">
      <c t="s" s="4" r="A34">
        <v>138</v>
      </c>
      <c t="n" s="6" r="B34">
        <v>-70781668</v>
      </c>
      <c t="n" s="6" r="C34">
        <v>0</v>
      </c>
    </row>
    <row spans="1:3" r="35">
      <c t="s" s="4" r="A35">
        <v>139</v>
      </c>
      <c t="n" s="6" r="B35">
        <v>-70361554</v>
      </c>
      <c t="n" s="6" r="C35">
        <v>6739881</v>
      </c>
    </row>
    <row spans="1:3" r="36">
      <c t="s" s="4" r="A36">
        <v>140</v>
      </c>
      <c t="n" s="6" r="B36">
        <v>271744</v>
      </c>
      <c t="n" s="6" r="C36">
        <v>-67315</v>
      </c>
    </row>
    <row spans="1:3" r="37">
      <c t="s" s="4" r="A37">
        <v>141</v>
      </c>
      <c t="n" s="6" r="B37">
        <v>-21922503</v>
      </c>
      <c t="n" s="6" r="C37">
        <v>-2385532</v>
      </c>
    </row>
    <row spans="1:3" r="38">
      <c t="s" s="4" r="A38">
        <v>142</v>
      </c>
      <c t="n" s="6" r="B38">
        <v>30230828</v>
      </c>
      <c t="n" s="6" r="C38">
        <v>14009597</v>
      </c>
    </row>
    <row spans="1:3" r="39">
      <c t="s" s="4" r="A39">
        <v>143</v>
      </c>
      <c t="n" s="6" r="B39">
        <v>8308325</v>
      </c>
      <c t="n" s="6" r="C39">
        <v>11624065</v>
      </c>
    </row>
    <row spans="1:3" r="40">
      <c t="s" s="3" r="A40">
        <v>144</v>
      </c>
    </row>
    <row spans="1:3" r="41">
      <c t="s" s="4" r="A41">
        <v>145</v>
      </c>
      <c t="n" s="6" r="B41">
        <v>450677</v>
      </c>
      <c t="n" s="6" r="C41">
        <v>465309</v>
      </c>
    </row>
    <row spans="1:3" r="42">
      <c t="s" s="4" r="A42">
        <v>146</v>
      </c>
      <c t="n" s="6" r="B42">
        <v>1288659</v>
      </c>
      <c t="n" s="6" r="C42">
        <v>2359836</v>
      </c>
    </row>
    <row spans="1:3" r="43">
      <c t="s" s="3" r="A43">
        <v>147</v>
      </c>
    </row>
    <row spans="1:3" r="44">
      <c t="s" s="4" r="A44">
        <v>148</v>
      </c>
      <c t="n" s="6" r="B44">
        <v>17342372</v>
      </c>
      <c t="n" s="6" r="C44">
        <v>0</v>
      </c>
    </row>
    <row spans="1:3" r="45">
      <c t="s" s="4" r="A45">
        <v>149</v>
      </c>
      <c t="n" s="7" r="B45">
        <v>5351196</v>
      </c>
      <c t="n" s="7" r="C4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21"/>
    <col customWidth="1" max="3" min="3" width="21"/>
  </cols>
  <sheetData>
    <row spans="1:3" r="1">
      <c t="s" s="1" r="A1">
        <v>475</v>
      </c>
      <c t="s" s="2" r="B1">
        <v>267</v>
      </c>
      <c t="s" s="2" r="C1">
        <v>268</v>
      </c>
    </row>
    <row spans="1:3" r="2">
      <c t="s" s="3" r="A2">
        <v>476</v>
      </c>
    </row>
    <row spans="1:3" r="3">
      <c t="s" s="4" r="A3">
        <v>477</v>
      </c>
      <c t="s" s="4" r="B3">
        <v>386</v>
      </c>
      <c t="s" s="4" r="C3">
        <v>386</v>
      </c>
    </row>
    <row spans="1:3" r="4">
      <c t="s" s="4" r="A4">
        <v>284</v>
      </c>
    </row>
    <row spans="1:3" r="5">
      <c t="s" s="3" r="A5">
        <v>476</v>
      </c>
    </row>
    <row spans="1:3" r="6">
      <c t="s" s="4" r="A6">
        <v>478</v>
      </c>
      <c t="n" s="7" r="B6">
        <v>745220</v>
      </c>
      <c t="n" s="10" r="C6">
        <v>456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18"/>
    <col customWidth="1" max="6" min="6" width="27"/>
    <col customWidth="1" max="7" min="7" width="48"/>
    <col customWidth="1" max="8" min="8" width="30"/>
    <col customWidth="1" max="9" min="9" width="34"/>
  </cols>
  <sheetData>
    <row spans="1:9" r="1">
      <c t="s" s="1" r="A1">
        <v>150</v>
      </c>
      <c t="s" s="2" r="B1">
        <v>151</v>
      </c>
      <c t="s" s="2" r="C1">
        <v>152</v>
      </c>
      <c t="s" s="2" r="D1">
        <v>153</v>
      </c>
      <c t="s" s="2" r="E1">
        <v>154</v>
      </c>
      <c t="s" s="2" r="F1">
        <v>155</v>
      </c>
      <c t="s" s="2" r="G1">
        <v>156</v>
      </c>
      <c t="s" s="2" r="H1">
        <v>157</v>
      </c>
      <c t="s" s="2" r="I1">
        <v>158</v>
      </c>
    </row>
    <row spans="1:9" r="2">
      <c t="s" s="4" r="A2">
        <v>159</v>
      </c>
      <c t="n" s="7" r="B2">
        <v>222424500</v>
      </c>
      <c t="n" s="7" r="C2">
        <v>38609</v>
      </c>
      <c t="n" s="7" r="D2">
        <v>42199014</v>
      </c>
      <c t="n" s="7" r="E2">
        <v>13207972</v>
      </c>
      <c t="n" s="7" r="F2">
        <v>129055099</v>
      </c>
      <c t="n" s="7" r="G2">
        <v>15662639</v>
      </c>
      <c t="n" s="7" r="H2">
        <v>200163333</v>
      </c>
      <c t="n" s="7" r="I2">
        <v>22261167</v>
      </c>
    </row>
    <row spans="1:9" r="3">
      <c t="s" s="4" r="A3">
        <v>160</v>
      </c>
      <c t="n" s="6" r="B3">
        <v>19304921</v>
      </c>
      <c t="n" s="6" r="C3">
        <v>19304921</v>
      </c>
    </row>
    <row spans="1:9" r="4">
      <c t="s" s="4" r="A4">
        <v>98</v>
      </c>
      <c t="n" s="7" r="B4">
        <v>8521622</v>
      </c>
      <c t="n" s="7" r="C4">
        <v>0</v>
      </c>
      <c t="n" s="6" r="D4">
        <v>0</v>
      </c>
      <c t="n" s="6" r="E4">
        <v>0</v>
      </c>
      <c t="n" s="6" r="F4">
        <v>7669460</v>
      </c>
      <c t="n" s="6" r="G4">
        <v>0</v>
      </c>
      <c t="n" s="6" r="H4">
        <v>7669460</v>
      </c>
      <c t="n" s="6" r="I4">
        <v>852162</v>
      </c>
    </row>
    <row spans="1:9" r="5">
      <c t="s" s="4" r="A5">
        <v>161</v>
      </c>
      <c t="n" s="6" r="B5">
        <v>-3489527</v>
      </c>
      <c t="n" s="6" r="C5">
        <v>0</v>
      </c>
      <c t="n" s="6" r="D5">
        <v>0</v>
      </c>
      <c t="n" s="6" r="E5">
        <v>0</v>
      </c>
      <c t="n" s="6" r="F5">
        <v>0</v>
      </c>
      <c t="n" s="6" r="G5">
        <v>-3140574</v>
      </c>
      <c t="n" s="6" r="H5">
        <v>-3140574</v>
      </c>
      <c t="n" s="6" r="I5">
        <v>-348953</v>
      </c>
    </row>
    <row spans="1:9" r="6">
      <c t="s" s="4" r="A6">
        <v>138</v>
      </c>
      <c t="n" s="6" r="B6">
        <v>-70781668</v>
      </c>
      <c t="n" s="6" r="C6">
        <v>0</v>
      </c>
      <c t="n" s="6" r="D6">
        <v>-70781668</v>
      </c>
      <c t="n" s="6" r="E6">
        <v>0</v>
      </c>
      <c t="n" s="6" r="F6">
        <v>0</v>
      </c>
      <c t="n" s="6" r="G6">
        <v>0</v>
      </c>
      <c t="n" s="6" r="H6">
        <v>-70781668</v>
      </c>
      <c t="n" s="6" r="I6">
        <v>0</v>
      </c>
    </row>
    <row spans="1:9" r="7">
      <c t="s" s="4" r="A7">
        <v>162</v>
      </c>
      <c t="n" s="6" r="B7">
        <v>0</v>
      </c>
      <c t="n" s="6" r="C7">
        <v>0</v>
      </c>
      <c t="n" s="6" r="D7">
        <v>0</v>
      </c>
      <c t="n" s="6" r="E7">
        <v>937378</v>
      </c>
      <c t="n" s="6" r="F7">
        <v>-937378</v>
      </c>
      <c t="n" s="6" r="G7">
        <v>0</v>
      </c>
      <c t="n" s="6" r="H7">
        <v>0</v>
      </c>
      <c t="n" s="6" r="I7">
        <v>0</v>
      </c>
    </row>
    <row spans="1:9" r="8">
      <c t="s" s="4" r="A8">
        <v>163</v>
      </c>
      <c t="n" s="7" r="B8">
        <v>156674927</v>
      </c>
      <c t="n" s="7" r="C8">
        <v>38609</v>
      </c>
      <c t="n" s="7" r="D8">
        <v>-28582654</v>
      </c>
      <c t="n" s="7" r="E8">
        <v>14145350</v>
      </c>
      <c t="n" s="7" r="F8">
        <v>135787181</v>
      </c>
      <c t="n" s="7" r="G8">
        <v>12522065</v>
      </c>
      <c t="n" s="7" r="H8">
        <v>133910551</v>
      </c>
      <c t="n" s="7" r="I8">
        <v>22764376</v>
      </c>
    </row>
    <row spans="1:9" r="9">
      <c t="s" s="4" r="A9">
        <v>164</v>
      </c>
      <c t="n" s="6" r="B9">
        <v>19304921</v>
      </c>
      <c t="n" s="6" r="C9">
        <v>1930492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Inco</vt:lpstr>
      <vt:lpstr>Consolidated Statements of Cash</vt:lpstr>
      <vt:lpstr>Consolidated Statements of Chan</vt:lpstr>
      <vt:lpstr>DESCRIPTION OF BUSINESS</vt:lpstr>
      <vt:lpstr>BASIS OF PRESENTATION AND SIGNI</vt:lpstr>
      <vt:lpstr>RECENTLY ISSUED ACCOUNTING PRON</vt:lpstr>
      <vt:lpstr>RELATED PARTY TRANSACTIONS</vt:lpstr>
      <vt:lpstr>ACCOUNTS RECEIVABLE</vt:lpstr>
      <vt:lpstr>INVENTORIES</vt:lpstr>
      <vt:lpstr>PROPERTY, PLANT AND EQUIPMENT</vt:lpstr>
      <vt:lpstr>DEFERRED TAX ASSETS AND DEFERRE</vt:lpstr>
      <vt:lpstr>SHORT-TERM BANK LOANS</vt:lpstr>
      <vt:lpstr>INCOME TAXES</vt:lpstr>
      <vt:lpstr>OPERATING LEASES WITH RELATED P</vt:lpstr>
      <vt:lpstr>WARRANTY CLAIMS</vt:lpstr>
      <vt:lpstr>SEGMENT INFORMATION</vt:lpstr>
      <vt:lpstr>CONTINGENCIES</vt:lpstr>
      <vt:lpstr>BASIS OF PRESENTATION AND SIG21</vt:lpstr>
      <vt:lpstr>RELATED PARTY TRANSACTIONS (Tab</vt:lpstr>
      <vt:lpstr>ACCOUNTS RECEIVABLE (Tables)</vt:lpstr>
      <vt:lpstr>INVENTORIES (Tables)</vt:lpstr>
      <vt:lpstr>PROPERTY, PLANT AND EQUIPMENT (</vt:lpstr>
      <vt:lpstr>DEFERRED TAX ASSETS AND DEFER26</vt:lpstr>
      <vt:lpstr>SHORT-TERM BANK LOANS (Tables)</vt:lpstr>
      <vt:lpstr>INCOME TAXES (Tables)</vt:lpstr>
      <vt:lpstr>WARRANTY CLAIMS (Tables)</vt:lpstr>
      <vt:lpstr>SEGMENT INFORMATION (Tables)</vt:lpstr>
      <vt:lpstr>DESCRIPTION OF BUSINESS (Detail</vt:lpstr>
      <vt:lpstr>BASIS OF PRESENTATION AND SIG32</vt:lpstr>
      <vt:lpstr>RELATED PARTY TRANSACTIONS (Det</vt:lpstr>
      <vt:lpstr>RELATED PARTY TRANSACTIONS (D34</vt:lpstr>
      <vt:lpstr>RELATED PARTY TRANSACTIONS (D35</vt:lpstr>
      <vt:lpstr>ACCOUNTS RECEIVABLE (Details)</vt:lpstr>
      <vt:lpstr>ACCOUNTS RECEIVABLE (Details 1)</vt:lpstr>
      <vt:lpstr>INVENTORIES (Details)</vt:lpstr>
      <vt:lpstr>PROPERTY, PLANT AND EQUIPMENT39</vt:lpstr>
      <vt:lpstr>PROPERTY, PLANT AND EQUIPMENT40</vt:lpstr>
      <vt:lpstr>DEFERRED TAX ASSETS AND DEFER41</vt:lpstr>
      <vt:lpstr>SHORT-TERM BANK LOANS (Details)</vt:lpstr>
      <vt:lpstr>SHORT-TERM BANK LOANS (Details </vt:lpstr>
      <vt:lpstr>INCOME TAXES (Details)</vt:lpstr>
      <vt:lpstr>INCOME TAXES (Details 1)</vt:lpstr>
      <vt:lpstr>OPERATING LEASES WITH RELATED46</vt:lpstr>
      <vt:lpstr>WARRANTY CLAIMS (Details)</vt:lpstr>
      <vt:lpstr>WARRANTY CLAIMS (Details Textua</vt:lpstr>
      <vt:lpstr>SEGMENT INFORMATION (Details)</vt:lpstr>
      <vt:lpstr>CONTINGENCI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3:26:20Z</dcterms:created>
  <dcterms:modified xmlns:dcterms="http://purl.org/dc/terms/" xmlns:xsi="http://www.w3.org/2001/XMLSchema-instance" xsi:type="dcterms:W3CDTF">2016-08-15T13:26:20Z</dcterms:modified>
  <dc:title xmlns:dc="http://purl.org/dc/elements/1.1/">Untitled</dc:title>
  <dc:description xmlns:dc="http://purl.org/dc/elements/1.1/"/>
  <dc:subject xmlns:dc="http://purl.org/dc/elements/1.1/"/>
  <cp:keywords/>
  <cp:category/>
</cp:coreProperties>
</file>